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Short-Te_2" sheetId="22" state="visible" r:id="rId22"/>
    <sheet xmlns:r="http://schemas.openxmlformats.org/officeDocument/2006/relationships" name="Property and Equipment and In_2"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elected Quarterly Financial _2" sheetId="27" state="visible" r:id="rId27"/>
    <sheet xmlns:r="http://schemas.openxmlformats.org/officeDocument/2006/relationships" name="Nature of Operations - Additio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Equivalents and Short-Te_3" sheetId="31" state="visible" r:id="rId31"/>
    <sheet xmlns:r="http://schemas.openxmlformats.org/officeDocument/2006/relationships" name="Cash Equivalents and Short-Te_4" sheetId="32" state="visible" r:id="rId32"/>
    <sheet xmlns:r="http://schemas.openxmlformats.org/officeDocument/2006/relationships" name="Cash Equivalents and Short-Te_5" sheetId="33" state="visible" r:id="rId33"/>
    <sheet xmlns:r="http://schemas.openxmlformats.org/officeDocument/2006/relationships" name="Property and Equipment and In_3" sheetId="34" state="visible" r:id="rId34"/>
    <sheet xmlns:r="http://schemas.openxmlformats.org/officeDocument/2006/relationships" name="Property and Equipment and In_4" sheetId="35" state="visible" r:id="rId35"/>
    <sheet xmlns:r="http://schemas.openxmlformats.org/officeDocument/2006/relationships" name="Accrued Expenses - Schedule of " sheetId="36" state="visible" r:id="rId36"/>
    <sheet xmlns:r="http://schemas.openxmlformats.org/officeDocument/2006/relationships" name="Stockholders' Equity and Pref_2"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Income Taxes - Additional Infor" sheetId="42" state="visible" r:id="rId42"/>
    <sheet xmlns:r="http://schemas.openxmlformats.org/officeDocument/2006/relationships" name="Income Taxes - Schedule of Defe" sheetId="43" state="visible" r:id="rId43"/>
    <sheet xmlns:r="http://schemas.openxmlformats.org/officeDocument/2006/relationships" name="Income Taxes - Reconciliation o" sheetId="44" state="visible" r:id="rId44"/>
    <sheet xmlns:r="http://schemas.openxmlformats.org/officeDocument/2006/relationships" name="Commitment and Contingencies - " sheetId="45" state="visible" r:id="rId45"/>
    <sheet xmlns:r="http://schemas.openxmlformats.org/officeDocument/2006/relationships" name="Collaboration Agreement - Addit" sheetId="46" state="visible" r:id="rId46"/>
    <sheet xmlns:r="http://schemas.openxmlformats.org/officeDocument/2006/relationships" name="Selected Quarterly Financial _3"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539">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VID</t>
  </si>
  <si>
    <t>Entity Registrant Name</t>
  </si>
  <si>
    <t>Ovid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 and cash equivalents</t>
  </si>
  <si>
    <t>Short-term investments</t>
  </si>
  <si>
    <t>Prepaid and other current assets</t>
  </si>
  <si>
    <t>Total current assets</t>
  </si>
  <si>
    <t>Long-term prepaid expenses</t>
  </si>
  <si>
    <t>Security deposit</t>
  </si>
  <si>
    <t>Property and equipment, net</t>
  </si>
  <si>
    <t>Other assets</t>
  </si>
  <si>
    <t>Total assets</t>
  </si>
  <si>
    <t>Current liabilities:</t>
  </si>
  <si>
    <t>Accounts payable</t>
  </si>
  <si>
    <t>Accrued expenses</t>
  </si>
  <si>
    <t>Total current liabilities</t>
  </si>
  <si>
    <t>Stockholders' equity:</t>
  </si>
  <si>
    <t>Preferred stock, $0.001 par value; 10,000,000 shares authorized and no shares issued and outstanding at December 31, 2018 and 2017</t>
  </si>
  <si>
    <t xml:space="preserve"> </t>
  </si>
  <si>
    <t>Common stock, $0.001 par value; 125,000,000 shares authorized at December 31, 2018 and 2017, 24,654,114 and 24,606,256 shares issued and outstanding at December 31, 2018 and 2017,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Interest income</t>
  </si>
  <si>
    <t>Net loss</t>
  </si>
  <si>
    <t>Net loss attributable to common stockholders</t>
  </si>
  <si>
    <t>Net loss per share attributable to common stockholders, basic and diluted</t>
  </si>
  <si>
    <t>Weighted-average common shares outstanding basic and diluted</t>
  </si>
  <si>
    <t>Consolidated Statements of Comprehensive Loss - USD ($)</t>
  </si>
  <si>
    <t>Statement Of Income And Comprehensive Income [Abstract]</t>
  </si>
  <si>
    <t>Other comprehensive loss:</t>
  </si>
  <si>
    <t>Unrealized loss on available-for-sale securities</t>
  </si>
  <si>
    <t>Comprehensive loss</t>
  </si>
  <si>
    <t>Consolidated Statement of Changes in Stockholders' Equity - USD ($)</t>
  </si>
  <si>
    <t>Total</t>
  </si>
  <si>
    <t>Common Stock [Member]</t>
  </si>
  <si>
    <t>Additional Paid-In Capital [Member]</t>
  </si>
  <si>
    <t>Accumulated Other Comprehensive Loss [Member]</t>
  </si>
  <si>
    <t>Accumulated Deficit [Member]</t>
  </si>
  <si>
    <t>Series A Preferred Stock [Member]</t>
  </si>
  <si>
    <t>Series B Preferred Stock [Member]</t>
  </si>
  <si>
    <t>Series B-1 Preferred Stock [Member]</t>
  </si>
  <si>
    <t>Balance at Dec. 31, 2016</t>
  </si>
  <si>
    <t>Balance, Shares at Dec. 31, 2016</t>
  </si>
  <si>
    <t>Issuance of Preferred Stock</t>
  </si>
  <si>
    <t>Issuance of Preferred Stock, Shares</t>
  </si>
  <si>
    <t>Proceeds from Initial Public Offering, net of underwriting costs and commissions</t>
  </si>
  <si>
    <t>Proceeds from Initial Public Offering, net of underwriting costs and commissions, Shares</t>
  </si>
  <si>
    <t>Deferred offering costs reclassified to additional paid-in capital</t>
  </si>
  <si>
    <t>Conversion of preferred stock into common stock</t>
  </si>
  <si>
    <t>Conversion of preferred stock into common stock, Shares</t>
  </si>
  <si>
    <t>Issuance of common stock from exercise of stock options</t>
  </si>
  <si>
    <t>Issuance of common stock from exercise of stock options , Shares</t>
  </si>
  <si>
    <t>Stock-based compensation expense</t>
  </si>
  <si>
    <t>Balance at Dec. 31, 2017</t>
  </si>
  <si>
    <t>Balance, Shares at Dec. 31, 2017</t>
  </si>
  <si>
    <t>Issuance of common stock from employee stock purchase plan</t>
  </si>
  <si>
    <t>Issuance of common stock from employee stock purchase plan, Shares</t>
  </si>
  <si>
    <t>Other comprehensive loss</t>
  </si>
  <si>
    <t>Balance at Dec. 31, 2018</t>
  </si>
  <si>
    <t>Balance, Shares at Dec. 31, 2018</t>
  </si>
  <si>
    <t>Consolidated Statements of Cash Flows - USD ($)</t>
  </si>
  <si>
    <t>Cash flows from operating activities:</t>
  </si>
  <si>
    <t>Adjustments to reconcile net loss to cash used in operating activities:</t>
  </si>
  <si>
    <t>Non-cash research and development expense</t>
  </si>
  <si>
    <t>Depreciation and amortization</t>
  </si>
  <si>
    <t>Loss on disposal of intangible assets</t>
  </si>
  <si>
    <t>Change in accrued interest and accretion of discount on short-term investments</t>
  </si>
  <si>
    <t>Change in operating assets and liabilities:</t>
  </si>
  <si>
    <t>Prepaid expenses and other current assets</t>
  </si>
  <si>
    <t>Deferred transaction costs</t>
  </si>
  <si>
    <t>Due from/ to related parties</t>
  </si>
  <si>
    <t>Net cash used in operating activities</t>
  </si>
  <si>
    <t>Cash flows from investing activities:</t>
  </si>
  <si>
    <t>Purchases of short-term investments</t>
  </si>
  <si>
    <t>Proceeds from maturities of short-term investments</t>
  </si>
  <si>
    <t>Purchase of property and equipment</t>
  </si>
  <si>
    <t>Software development and other assets</t>
  </si>
  <si>
    <t>Net cash used in investing activities</t>
  </si>
  <si>
    <t>Cash flows from financing activities:</t>
  </si>
  <si>
    <t>Proceeds from initial public offering, net of offering expenses</t>
  </si>
  <si>
    <t>Payments for transaction costs</t>
  </si>
  <si>
    <t>Proceeds from employee stock purchase plan</t>
  </si>
  <si>
    <t>Proceeds from exercise of options</t>
  </si>
  <si>
    <t>Net cash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 xml:space="preserve">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and has financed its operations through issuance of convertible preferred stock (“Preferred Stock”), common stock and other equity instruments. The Company has not generated any revenue.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On February 22, 2019, the Company completed an offering and sold 12,500,000 shares of its common stock and 2,500 shares of Series A Convertible Preferred Stock at an offering price of $2.00 and $2,000, respectively, for gross proceeds of $30.0 million and $28.2 million of estimated net proceeds, after deducting underwriting discounts and commission and other and other On May 10, 2017, the Company completed its initial public offering (“IPO”) of 5,000,000 shares of the Company's common stock at a public offering price of $15.00 per share. The gross proceeds from the IPO were $75.0 million and the net proceeds were $66.7 million, after deducting underwriting discounts and commissions and other offering expenses payable by us. At the time of the IPO the Series A Preferred Stock, the Series B Preferred Stock, and the Series B-1 Preferred Stock were automatically converted into common stock (see Note 6). The Company has not generated any revenue since inception. As a result, the Company has suffered recurring losses and requires significant cash resources to continue to execute its business plans. The Company has an accumulated deficit of $152.7 million as of December 31, 2018 and cash outflows from operating activities of $45.6 million for the year ended December 31, 2018. Historically, the Company’s major sources of cash have comprised of proceeds from various public and private offerings of our capital stock and interest income. As of December 31, 2018, the Company had approximately $41.5 million in cash, cash equivalents and short-term investments and in February 2019, the Company completed the February Offering, described in Note 12, generating an estimated $31.0 million in net proceeds. The actual amount of cash that the Company will need to operate is subject to many factors. Management’s plans to mitigate any expected shortfall of capital, to support future operations, include raising additional funds. There is no assurance that additional financing will be available when needed or that management will be able to obtain financing on terms acceptable to the Company or whether the Company will become profitable and generate positive operating cash flow. The Company has incurred operating losses since inception and had an accumulated deficit of $152.7 million as of December 31, 2018. The Company expects to continue to incur net losses for at least the next several years and is highly dependent on its ability to find additional sources of funding in the form of debt or equity financing to fund its operations. Management believes that the Company’s existing cash, cash equivalents and short-term investments </t>
  </si>
  <si>
    <t>Summary of Significant Accounting Policies</t>
  </si>
  <si>
    <t>Accounting Policies [Abstract]</t>
  </si>
  <si>
    <t>NOTE 2 – SUMMARY OF SIGNIFICANT ACCOUNTING POLICIES (A) Basis of Presentation and Consolidation The accompanying consolidated financial statements have been prepared in conformity with accounting principles generally accepted in the United States of America (“GAAP”) and include the accounts of Ovid Therapeutics Inc. and its wholly-owned subsidiary, Ovid Therapeutics Hong Kong Limited. All intercompany transactions and balances have been eliminated in consolidation.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 (D) Deferred Transaction Costs Deferred transaction costs, primarily consisted of direct incremental legal, accounting, and other fees related to the Company’s offering of its capital stock are capitalized as incurred. The deferred transaction costs are offset against proceeds upon the consummation of an offering. (E) Comprehensive Loss Comprehensive loss includes net loss as well as other changes in stockholders’ equity that result from transactions and economic events other than those with stockholders. For the year ended December 31, 2018 the Company had other comprehensive loss comprised of the loss on debt securities. (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 (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 (H) Short-term Investments Short-term investments consist of debt securities with maturities greater than from the date of purchase. The Company all of its investments as available-for-sale securities. Debt securities are recorded at fair value with unrealized gains and losses included in other comprehensive income (loss) as a component of stockholders’ equity until realized. Realized gains and losses, amortization and accretion of premiums and discounts are included within net loss. (I)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 (J)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ccounting Standards Codification (“ASC”) 730, Research and Development. (K)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under ASC 505 Equity.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 (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40.5 million and $86.6 million as of December 31, 2018 and 2017,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8 and 2017.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8 and 2017. The carrying amounts reported in the balance sheets for cash and cash equivalents, other current assets, accounts payable, and accrued expenses approximate their fair value based on the short-term maturity of these instruments. (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 (N) Net Loss Per Common Share Basic and diluted net loss per common share is determined by dividing net loss attributable to common stockholders by the weighted-average common shares outstanding during the period. For all periods presented, stock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Year Ended December 31,
2018
2017
Stock options to purchase common stock
4,714,383
4,298,802
(O) Segment Data The Company manages its operations as a single segment for the purposes of assessing performance and making operating decisions. (P) Retirement Plan The Company maintains a 401(k)-retirement plan for its employees that is intended to qualify under Sections 401(a) and 501(a) of the U.S. Internal Revenue Code of 1986, as amended (“Code”), in 2016.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8 and 2017 the Company contributed $210,034 and $163,942, respectively. (Q) Recent Accounting Pronouncements Recent accounting standards which have been adopted In May 2017, the FASB issued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award remain the same as the original award. ASU 2017-09 is effective for public companies for fiscal years beginning on or after December 15, 2017. The adoption of this standard did not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among other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The adoption of this standard is not expected to have a material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did not have a material impact on the Company’s statement of cash flows upon adoption.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effective for public companies for fiscal years, and interim periods within those fiscal years, beginning after December 15, 2018. The Company does not expect ASU 2016-02 to have a material impact on its financial statements. In January 2016, the FASB issued ASU No. 2016-01, Financial Instruments - Overall (Subtopic 825-10): Recognition and Measurement of Financial Assets and Financial Liabilities. This new standard amends certain aspects of accounting and disclosure requirements for financial instruments, including the requirement that equity investments (other than equity method investees) with readily determinable fair values are to be measured at fair value with any changes in fair value recognized in a company's results of operations. Equity investments that do not have readily determinable fair values may be measured at fair value or at cost minus impairment adjusted for changes in observable prices. The standard also includes certain amendments for the accounting for a financial liability that is measured at fair value in accordance with the fair value option and prescribes that a valuation allowance should be evaluated on deferred tax assets related to available-for-sale debt securities in combination with other deferred tax assets. The ASU makes targeted changes to the presentation requirements for financial instruments under current GAAP. All entities are required to disclose financial assets and financial liabilities separately, grouped by measurement category and form of financial asset. ASU No. 2016-01 is effective for the Company as of January 1, 2018. As the Company does not have equity investments, financial liabilities measured at fair value in accordance with the fair value option or deferred tax assets, the recognition and measurement guidance of this new standard is not applicable to the Company. However, since the Company does have financial asset investments, it has adopted the presentation and disclosure requirements of this standard. New accounting standards which have not yet been adopted On November 5, 2018, the FASB issued ASU 2018-18,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Company has a collaboration agreement with Takeda. However, the Company does not expect these amendments to have an impact on its financial statements, as Takeda does not meet the definition of a customer and the Company does not currently apply any of ASC 606 guidance in analogy to the collaboration.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d certain disclosures, added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d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Due to the immaterial volume of nonemployee equity-based awards as well as the immaterial fair value of such awards the Company does not expect ASU 2018-07 to have a material impact on it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is applicable to the Company beginning on January 1, 2019. The Company will be impacted if it will have on January 1, 2019 callable debt purchased with a premium. However, based on the Company’s current investment strategy where it purchases debt securities with maturity dates of less than a year, it does not expect to have significant premiums for callable debt.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is standard to have a material impact on its financial statements due to the immaterial level of its unrealized losses on available-for-sale securities and its immaterial level of loans and receivables</t>
  </si>
  <si>
    <t>Cash Equivalents and Short-Term Investments</t>
  </si>
  <si>
    <t>Investments Debt And Equity Securities [Abstract]</t>
  </si>
  <si>
    <t xml:space="preserve">N OTE 3 – CASH EQUIVALENTS AND SHORT-TERM INVESTMENTS All short-term investments are classified as available-for-sale. The following tables summarize the fair value of cash, cash equivalents, and short-term investments, as well as gross unrealized holding gains and losses as of December 31, 2018 and December 31, 2017:
December 31, 2018
Amortized
Gross unrealized
Gross unrealized
Fair
cost
holding gains
holding losses
value
Cash
$
927,354
$
-
$
-
$
927,354
Money market funds (a)
35,562,264
-
-
35,562,264
Total cash and cash equivalents
$
36,489,618
$
-
$
-
$
36,489,618
U.S. treasury notes (a)
$
5,012,863
$
-
$
(1,829
)
$
5,011,034
Total short-term investments
$
5,012,863
$
-
$
(1,829
)
$
5,011,034
(a) As of December 31, 2018, the Company's Level 1 assets consisted of money market funds and U.S. treasury notes totaling $40.5 million. The Company had no level 2 or level 3 assets or liabilities as of December 31, 2018.
December 31, 2017
Amortized
Gross unrealized
Gross unrealized
Fair
cost
holding gains
holding losses
value
Cash
$
526,648
$
-
$
-
$
526,648
Money market funds (a)
86,598,952
-
-
86,598,952
Total cash and cash equivalents
$
87,125,600
$
-
$
-
$
87,125,600
(a) As of December 31, 2017, the Company's Level 1 assets consisted of money market funds totaling $86.6 million. The Company had no level 2 or level 3 assets or liabilities as of December 31, 2017.
As of December 31, 2018 and December 31, 2017, the aggregate fair value of securities that were in an unrealized loss position for less than 12 months was $5.0 million and zero, respectively. The Company did not hold any securities in an unrealized loss position for more than 12 months as of December 31, 2018. There were no realized gains or losses on available-for-sale securities during the years ended December 31, 2018 and 2017. </t>
  </si>
  <si>
    <t>Property and Equipment and Intangible Assets</t>
  </si>
  <si>
    <t>Property Plant And Equipment [Abstract]</t>
  </si>
  <si>
    <t>NOTE 4 – PROPERTY AND EQUIPMENT AND INTANGIBLE ASSETS Property and equipment is summarized as follows:
December 31,
December 31,
2018
2017
Furniture and equipment
$
156,031
$
102,690
Less accumulated depreciation
(86,164
)
(50,915
)
Total property, plant and equipment, net
$
69,867
$
51,775
Depreciation expense was $35,249 and $26,917 for the years ended December 31, 2018 and 2017 respectively. Intangible assets, net of accumulated amortization, were $391,872 and $124,194 as of December 31, 2018 and December 31, 2017, respectively, and are included in other assets. Amortization expense was $106,484 and $53,393 for the years ended December 31, 2018 and 2017, respectively.</t>
  </si>
  <si>
    <t>Accrued Expenses</t>
  </si>
  <si>
    <t>Payables And Accruals [Abstract]</t>
  </si>
  <si>
    <t>NOTE 5 – ACCRUED EXPENSES Accrued expenses consist of the following:
December 31,
December 31,
2018
2017
Clinical trials accrual
$
1,352,133
$
753,018
Collaboration agreement accrual
-
754,841
Payroll and bonus accrual
2,779,021
1,919,120
Professional fees accrual
772,785
321,852
Other
184,923
246,503
Total
$
5,088,862
$
3,995,334</t>
  </si>
  <si>
    <t>Stockholders' Equity and Preferred Stock</t>
  </si>
  <si>
    <t>Equity [Abstract]</t>
  </si>
  <si>
    <t>NOTE 6 – STOCKHOLDERS’ EQUITY AND PREFERRED STOCK The Company’s capital structure consists of common stock and Preferred Stock. The holders of common stock are entitled to one vote for each share held. The holders of common stock have no preemptive or other subscription rights, and there are no redemption or sinking fund provisions with respect to such shares. The common stock is subordinate to all series of Preferred Stock with respect to dividend rights and rights upon liquidation, winding up and dissolution of the Company. The holders of common stock are entitled to liquidation proceeds after all liquidation preferences for the Preferred Stock are satisfied. On May 10, 2017, the Company filed an amended and restated certificate of incorporation with the Secretary of the State of Delaware, which was approved by the Company’s Board of Directors and stockholders on April 12, 2017 and April 24, 2017, respectively, and which went effective immediately after the closing of the Company’s IPO on May 10, 2017. Pursuant to the amended and restated certificate of incorporation, the Company is authorized to issue 125,000,000 shares 2,382,069 As of December 31, 2018, no shares of preferred stock were issued or outstanding. Dividends No dividends on the common stock shall be declared and paid unless dividends on the Preferred Stock have been declared and paid. Through December 31, 2018, the Company has not declared any dividends.</t>
  </si>
  <si>
    <t>Stock-Based Compensation</t>
  </si>
  <si>
    <t>Disclosure Of Compensation Related Costs Sharebased Payments [Abstract]</t>
  </si>
  <si>
    <t>NOTE 7 – STOCK-BASED COMPENSATION On August 29, 2014, the Company’s Board of Directors adopted and approved the 2014 Equity Incentive Plan (the “2014 Plan”), which authorized the Company to grant shares of common stock in the form of incentive stock options, nonstatutory stock options, stock appreciation rights, restricted stock and restricted stock units. The types of stock-based awards, including share purchase rights amount, terms, and exercisability provisions of grants are determined by the Company’s Board of Directors. The purpose of the 2014 Plan is to provide the Company with the flexibility to issue stock-based awards as part of an overall compensation package to attract and retain qualified personnel. The Company's Board of Directors adopted and the Company's stockholders approved the 2017 equity incentive plan (“2017 Plan”), which became effective immediately prior to the execution of the underwriting agreement related to the IPO on May 4, 2017. The initial reserve of shares of common stock that may be issued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Upon the adoption of the 2017 Plan, no further awards will be granted under the 2014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 Accordingly, on January 1, 2018, an additional 1,230,312 shares were reserved for issuance under the 2017 Plan. As of December 31, 2018, there were 3,657,972 shares of the Company’s common stock reserved for issuance under the 2017 Plan. The Company's Board of Directors adopted and the Company's stockholders approved the 2017 employee stock purchase plan (the “2017 ESPP”), which became effective immediately prior to the execution of the underwriting agreement related to the IPO on May 4, 2017. The initial reserve of shares of common stock that may be issued under the 2017 ESPP was 279,069 shares. On September 20, 2017, the Company’s Compensation Committee approved an offering period under the 2017 ESPP, which began on October 20, 2017. The ESPP allows employees to purchase common stock of the Company at a 15% discount to the market price on designated purchase dates. During the years ended December 31, 2018 and 2017, 32,114 and zero shares were purchased under the ESPP and the Company recorded expense of $106,004 and $12,095, respectively. 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 On January 1, 2018, an additional 246,062 shares were reserved for issuance under the 2017 ESPP. As of December 31, 2018, there were 493,017 shares of the Company’s common stock reserved for issuance under the 2017 ESPP. Unless specified otherwise in an individual option agreement, stock options granted under the 2014 Plan and 2017 Plan generally have a ten-year term and a four-year graded vesting period. The vesting requirement is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twelve months. Performance-based option awards generally have similar vesting terms, with vesting commencing on the date the performance condition is achieved and expire in accordance to the specific terms of the agreement. At December 31, 2018, there were no performance-based options outstanding and unvested. The Company recognizes stock-based compensation expense based on the grant date fair value of the award over the vesting period when the performance condition becomes probable of being achieved. The fair value of options granted during the years ended December 31, 2018 and 2017 was estimated using the Black-Scholes option valuation model. The inputs for the Black-Scholes option valuation model require management’s significant assumptions and are detailed in the table below. Prior to the IPO, the common stock price was determined by the Board of Directors. In the absence of market data for the Company’s common stock, the Board of Directors considered various factors in estimating the fair value of the common stock at the time of each option grant which included but was not limited to the common stock valuation performed by a third party independent valuation firm, the Company’s performance and future economic outlook, the potential financing available to the Company, and the valuation of common stock of similar companies in the industry. The risk-free interest rates were based on the rate for U.S. Treasury securities at the date of grant with maturity dates approximately equal to the expected life at the grant date. The expected life was based on the simplified method in accordance with the Staff Accounting Bulletin No. 107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Unvested nonemployee options are marked-to-market at each reporting period until vested. The Company granted zero and 27,906 stock options to nonemployee consultants for services rendered during the years ended December 31, 2018, and 2017, respectively. There were 10,175 and 37,066 unvested nonemployee options outstanding as of December 31, 2018 and 2017, respectively. Total expense recognized related to the nonemployee stock options for the years ended December 31, 2018 and 2017 was $136,639 and $416,457 respectively. Total unrecognized compensation expenses related to the nonemployee stock options was $5,933 as of December 31, 2018. During the years ended December 31, 2018 and 2017, the Company recognized zero and $162,700 in expenses for non-employee performance-based option awards. The Company granted 1,440,578 and 1,510,436 stock options to employees during the years ended December 31, 2018 and 2017, respectively. There were 2,366,277 and 2,528,063 unvested employee options outstanding as of December 31, 2018 and 2017, respectively. Total expense recognized related to the employee stock options for the years ended December 31, 2018 and 2017 was $6,821,298 and $5,969,204, respectively. Total unrecognized compensation expense related to employee stock options was $11,802,475 as of December 31, 2018. During the years ended December 31, 2018 and 2017, the Company recognized zero and $830,997 in expenses for employee performance-based option awards. The Company’s stock-based compensation expense was recognized in operating expense as follows:
For the Year Ended December 31,
2018
2017
Research and development
$
3,134,395
$
2,417,727
General and administrative
3,929,546
3,980,029
Total
$
7,063,941
$
6,397,756
The fair value of employee options granted during the years ended December 31, 2018 and 2017, respectively, was estimated by utilizing the following assumptions:
For the Year Ended December 31,
2018
2017
Weighted Average
Weighted Average
Volatility
84.40
%
80.39
%
Expected term in years
6.01
6.08
Dividend rate
0.00
%
0.00
%
Risk-free interest rate
2.62
%
2.06
%
Fair value of option on grant date
$
5.93
$
6.30
The fair value of nonemployee options granted and remeasured during the years ended December 31, 2018 and 2017, respectively, was estimated by utilizing the following assumptions:
For the Year Ended December 31,
2018
2017
Weighted Average
Weighted Average
Volatility
79.40
%
81.44
%
Expected term in years
3.23
4.39
Dividend rate
0.00
%
0.00
%
Risk-free interest rate
2.46
%
2.08
%
Fair value of option on grant date
$
0.62
$
6.80
The following table summarizes the number of options outstanding and the weighted average exercise price:
Weighted
Weighted
Average
Average
Remaining
Aggregate
Number of
Exercise
Contractual
Intrinsic
Shares
Price
Life in Years
Value
Options Outstanding at December 31, 2016
2,987,729
$
7.46
8.82
$
837,036
Vested and exercisable at December 31, 2016
683,070
$
7.71
8.47
$
253,969
Granted
1,538,342
9.03
9.19
Exercised
(4,320
)
6.26
Forfeited
(222,949
)
6.61
Options Outstanding December 31, 2017
4,298,802
$
8.07
8.32
$
8,174,686
Vested and exercisable at December 31, 2017
1,733,673
$
7.65
7.92
$
3,865,036
Granted
1,440,578
8.23
9.26
Exercised
(15,744
)
7.07
Forfeited
(1,009,253
)
8.16
Options Outstanding December 31, 2018
4,714,383
$
8.10
7.89
$
153,485
Vested and exercisable at December 31, 2018
2,337,931
$
7.88
7.20
$
153,485
At December 31, 2018 there was approximately $11,808,408 of unamortized share–based compensation expense, which is expected to be recognized over a remaining average vesting period of 2.17 years.</t>
  </si>
  <si>
    <t>Income Taxes</t>
  </si>
  <si>
    <t>Income Tax Disclosure [Abstract]</t>
  </si>
  <si>
    <t>NOTE 8 – INCOME TAXES At December 31, 2018, the Company has available approximately $ 106,501,000 54,033,000 The Company may be subject to the NOL utilization provisions of Section 382 of th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forwards or credits are not subject to significant limitation. The Company’s reserves related to taxes are based on a determination of whether and how much of a tax benefit taken by the Company in its tax filings or positions is more likely than not to be realized following resolution of any potential contingencies related to the tax benefit. For the years ended December 31, 2018 and 2017, the Company had no unrecognized tax benefits or related interest and penalties accrued.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tax effects of temporary differences that gave rise to significant portions of the deferred tax assets were as follows:
December 31,
2018
2017
Deferred tax assets/liabilities:
Net operating loss carryovers
$
37,195,164
$
20,880,120
Research and development tax credits
1,737,870
714,087
Share-based compensation
5,333,006
3,392,111
Accrued compensation
869,446
633,745
Depreciation
(19,949
)
(10,778
)
Charitable contributions
88,353
53,038
Intangible assets
8,828,914
9,622,535
Total gross deferred tax assets/liabilities
54,032,804
35,284,858
Valuation allowance
(54,032,804
)
(35,284,858
)
Net deferred tax assets (liabilities)
$
-
$
-
A reconciliation of the statutory U.S. Federal rate to the company’s effective tax rate is as follows:
December 31,
2018
2017
Federal income tax benefit at statutory rate
(21.00
)
(34.00
)
State income tax, net of federal benefit
(13.62
)
(11.77
)
Permanent items
0.61
0.89
Change in valuation allowance
36.02
29.18
Research and development tax credits
(1.97
)
(0.56
)
Deferred re-measurement
-
16.31
Other
(0.04
)
(0.05
)
Effective income tax (benefit) expense rate
0
%
0
%</t>
  </si>
  <si>
    <t>Commitments and Contingencies</t>
  </si>
  <si>
    <t>Commitments And Contingencies Disclosure [Abstract]</t>
  </si>
  <si>
    <t>NOTE 9 – License Agreements On March 26, 2015, the Company entered into an exclusive agreement with H. Lundbeck A/S (“Lundbeck”) for a worldwide perpetual licensing right related the research, development and commercialization of OV101. Pursuant to the Lundbeck license agreement, the Company agreed to make milestone payments totaling up to $181 million upon the achievement of certain development, regulatory and sales milestones. The first payment of $10 million is due upon the successful completion of the first Phase 3 trial for a product in which OV101 is an active ingredient. In addition, the agreement calls for the Company to pay royalties for an initial term based on a low double-digit percentage of sales and provides for the reduction of royalties in certain limited circumstances. As of December 31, 2018, none of these contingent payments were considered probable. In December 2016, the Company entered into a license agreement with Northwestern University, or Northwestern, pursuant to which Northwestern granted us an exclusive, worldwide license to patent rights in certain inventions, or the Northwestern Patent Rights, which relate to a specific compound and related methods of use for such compound, along with certain Know-How related to the practice of the inventions claimed in the Northwestern Patents.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 of December 31, 2018, none of these contingent payments were considered prob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each of our named executive officers is eligible to receive severance payments and benefits upon a termination without “cause” or due to “permanent disability,” or upon “resignation for good reason,” contingent upon the named executive officer’s delivery to the Company of a satisfactory release of claims, and subject to the named executive officer’s compliance with non-competition and non-solicitation restrictive covenants for two years following the termination date. On December 15, 2016, the Company and Northwestern University (“Northwestern”) entered into a license agreement (the “License Agreement”), pursuant to which Northwestern granted the Company an exclusive license to certain patent rights and know-how, including a patent application covering a specified composition of matter (the “Patent Application”). Northwestern previously entered into a license agreement with Catalyst Pharmaceuticals, Inc. (“Catalyst”), dated August 27, 2009, pursuant to which Northwestern granted Catalyst rights under certain intellectual property rights covering a different composition of matter (the “Catalyst License”). In addition, the Company is a party to a confidential disclosure agreement with Catalyst, dated September 16, 2016 (the “CDA”). On June 25, 2018, Catalyst sent a letter to Northwestern and the Company alleging, among other things, that Northwestern breached the Catalyst License by licensing the Patent Application to the Company. Catalyst’s letter also asserted that the Company had breached our obligations under the CDA by allegedly failing to disclose that the Company had a license to the Patent Application, and that a further breach would occur if the Company makes any use of information obtained under the CDA in connection with its development program arising from the rights granted under the License Agreement. Catalyst has asserted that the combined conduct of Northwestern and the Company gives rise to various claims, including breach of contract, fraud, and tortious interference. The Company believes that Catalyst’s claims are without merit and responded by letter dated June 28, 2018, which denies any and all liability to Catalyst, and further denies that Catalyst has been damaged in any way. In July 2017, a notice of opposition and petition for cancellation was filed at the Trademark Trial and Appeal Board of the USPTO by Ovid Technologies, Inc. (“OTI”) relating to certain current and pending trademarks. OTI also instituted proceedings with the Canadian Trademark Office and European Union Intellectual Property Office opposing applications in both jurisdictions. On October 9, 2018, the Company entered into a settlement agreement with OTI in resolution of this matter. The Company will amend certain of our trademark registrations and applications and, upon acceptance of such amendments, OTI will withdraw all opposition and cancellation actions (with prejudice where possible). The parties have agreed to work in good faith to agree on alternative language if the proposed amendments are not accepted.</t>
  </si>
  <si>
    <t>Collaboration Agreement</t>
  </si>
  <si>
    <t>NOTE 10 – COLLABORATION AGREEMENT Takeda Collaboration On January 6, 2017, the Company entered into a license and collaboration agreement with Takeda, pursuant to which Takeda granted the Company an exclusive license to commercialize the compound TAK-935, which the Company now refers to as OV935, in certain territories, and a co-exclusive worldwide license, together with Takeda, to develop OV935. In consideration of certain license rights granted to the Company pursuant to the Takeda collaboration, the Company issued 1,781,996 shares of its Series B-1 Preferred Stock (Note 6), pursuant to a Series B-1 preferred stock purchase agreement entered into on January 6, 2017, at an ascribed price per share of $14.513 on January 6, 2017 for an aggregate fair value of $25,861,228, which was recorded as research and development expense at the date of the transaction. The 1,781,996 shares of Series B-1 Preferred Stock held by Takeda automatically converted into 1,781,996 shares of the Company’s common stock upon the completion of its IPO. Under the Takeda collaboration, the Company is obligated to pay Takeda future payments if and when certain milestones are achieved. Upon the first patient enrollment in the first Phase 3 trial for the first of the initial indications the Company and Takeda are focusing on in the Takeda collaboration, the Company is obligated to issue to Takeda the number of unregistered shares of the Company’s common stock equal to the lesser of (a) 8% of the Company outstanding capital stock on the issuance date or (b) $50.0 million divided by the applicable share price, unless certain events occur. In the event such payment would cause Takeda to own over 19.99% of our outstanding capital stock or other events occur, such payment must be paid in cash As of December 31, 2018, none of these contingent payments were considered probable. representing costs reimbursed to the Company from Takeda The Takeda collaboration will expire upon the cessation of commercialization of the products by both the Company and Takeda. Either party may terminate the Takeda collaboration because of the other party’s uncured material breach or insolvency, for safety reasons, or, after completion of the first proof of mechanism clinical trial, for convenience. Takeda may terminate the Takeda collaboration for the Company’s (or the Company’s sublicensee’s) challenge to the patents licensed under the Takeda collaboration. If the collaboration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collaboration is terminated by the Company for Takeda’s material breach or bankruptcy or by Takeda for convenience or safety reasons, Takeda’s rights to the products will cease, Takeda will transition all activities related to the products to us, and Takeda will grant us an exclusive, royalty-bearing license under certain patents and other intellectual property controlled by Takeda to commercialize OV935 and products containing OV935 for the treatment of certain rare neurological disorders.</t>
  </si>
  <si>
    <t>Selected Quarterly Financial Data (Unaudited)</t>
  </si>
  <si>
    <t>Quarterly Financial Information Disclosure [Abstract]</t>
  </si>
  <si>
    <t xml:space="preserve">NOTE 11 – SELECTED QUARTERLY FINANCIAL DATA (UNAUDITED) The following tables contain selec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8
2018
2018
2018
Total operating expenses
$
13,430
$
13,210
$
13,176
$
13,116
Total other income (expense), net
247
275
214
216
Net loss
$
(13,183
)
$
(12,935
)
$
(12,962
)
$
(12,900
)
Net loss applicable to common stockholders
$
(13,183
)
$
(12,935
)
$
(12,962
)
$
(12,900
)
Net loss per share applicable to common stockholders - basic and diluted
$
(0.54
)
$
(0.53
)
$
(0.53
)
$
(0.52
)
Three Months Ended
(in thousands, except per share data)
March 31,
June 30,
September 30,
December 31,
2017
2017
2017
2017
Total operating expenses
$
34,262
$
10,288
$
9,409
$
11,048
Total other income (expense), net
23
40
51
88
Net loss
$
(34,239
)
$
(10,248
)
$
(9,358
)
$
(10,960
)
Net loss applicable to common stockholders
$
(34,239
)
$
(10,248
)
$
(9,358
)
$
(10,960
)
Net loss per share applicable to common stockholders - basic and diluted
$
(3.48
)
$
(0.57
)
$
(0.38
)
$
(0.45
) </t>
  </si>
  <si>
    <t>Subsequent Events</t>
  </si>
  <si>
    <t>Subsequent Events [Abstract]</t>
  </si>
  <si>
    <t xml:space="preserve">NOTE 12 – SUBSEQUENT EVENTS Equity Awards From January 1, 2019 t hrough the date of the filing of this Form 10-K, the Company has granted option awards for an aggregate of 864,963 shares to employees with a weighted average exercise price of $2.18. Public Stock Offering On February 22, 2019, the Company completed an offering, the February Offering, and sold 12,500,000 shares of its common stock and 2,500 shares of Series A Convertible Preferred Stock at an offering price of $2.00 and $2,000, respectively, for gross proceeds of $30.0 million and $28.2 million of estimated net proceeds after deducting underwriting discounts and commission and other and other </t>
  </si>
  <si>
    <t>Summary of Significant Accounting Policies (Policies)</t>
  </si>
  <si>
    <t>Basis of Presentation and Consolidation</t>
  </si>
  <si>
    <t>(A) Basis of Presentation and Consolidation The accompanying consolidated financial statements have been prepared in conformity with accounting principles generally accepted in the United States of America (“GAAP”) and include the accounts of Ovid Therapeutics Inc. and its wholly-owned subsidiary, Ovid Therapeutics Hong Kong Limited. All intercompany transactions and balances have been eliminated in consolidation.</t>
  </si>
  <si>
    <t>Use of Estimates</t>
  </si>
  <si>
    <t>(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Risks and Uncertainties</t>
  </si>
  <si>
    <t>(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t>
  </si>
  <si>
    <t>Deferred Transaction Costs</t>
  </si>
  <si>
    <t>(D) Deferred Transaction Costs Deferred transaction costs, primarily consisted of direct incremental legal, accounting, and other fees related to the Company’s offering of its capital stock are capitalized as incurred. The deferred transaction costs are offset against proceeds upon the consummation of an offering.</t>
  </si>
  <si>
    <t>Comprehensive Loss</t>
  </si>
  <si>
    <t>(E) Comprehensive Loss Comprehensive loss includes net loss as well as other changes in stockholders’ equity that result from transactions and economic events other than those with stockholders. For the year ended December 31, 2018 the Company had other comprehensive loss comprised of the loss on debt securities.</t>
  </si>
  <si>
    <t>Collaboration Arrangement</t>
  </si>
  <si>
    <t>(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t>
  </si>
  <si>
    <t>Cash and Cash Equivalents</t>
  </si>
  <si>
    <t>(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t>
  </si>
  <si>
    <t>Short-term Investments</t>
  </si>
  <si>
    <t>(H) Short-term Investments Short-term investments consist of debt securities with maturities greater than from the date of purchase. The Company all of its investments as available-for-sale securities. Debt securities are recorded at fair value with unrealized gains and losses included in other comprehensive income (loss) as a component of stockholders’ equity until realized. Realized gains and losses, amortization and accretion of premiums and discounts are included within net loss.</t>
  </si>
  <si>
    <t>Property and Equipment</t>
  </si>
  <si>
    <t>(I)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t>
  </si>
  <si>
    <t>Research and Development Expenses</t>
  </si>
  <si>
    <t>(J)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ccounting Standards Codification (“ASC”) 730, Research and Development.</t>
  </si>
  <si>
    <t>(K)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under ASC 505 Equity.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t>
  </si>
  <si>
    <t>Fair Value of Financial Instruments</t>
  </si>
  <si>
    <t>(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40.5 million and $86.6 million as of December 31, 2018 and 2017,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8 and 2017.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8 and 2017. The carrying amounts reported in the balance sheets for cash and cash equivalents, other current assets, accounts payable, and accrued expenses approximate their fair value based on the short-term maturity of these instruments.</t>
  </si>
  <si>
    <t>(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t>
  </si>
  <si>
    <t>Net Loss Per Common Share</t>
  </si>
  <si>
    <t>(N) Net Loss Per Common Share Basic and diluted net loss per common share is determined by dividing net loss attributable to common stockholders by the weighted-average common shares outstanding during the period. For all periods presented, stock options have been excluded from the calculation because their effect would be anti-dilutive. Therefore, the weighted-average shares outstanding used to calculate both basic and diluted loss per common share are the same. The following potentially dilutive securities have been excluded from the computations of diluted weighted-average shares outstanding as they would be anti-dilutive:
For the Year Ended December 31,
2018
2017
Stock options to purchase common stock
4,714,383
4,298,802</t>
  </si>
  <si>
    <t>Segment Data</t>
  </si>
  <si>
    <t>(O) Segment Data The Company manages its operations as a single segment for the purposes of assessing performance and making operating decisions.</t>
  </si>
  <si>
    <t>Retirement Plan</t>
  </si>
  <si>
    <t xml:space="preserve">(P) Retirement Plan The Company maintains a 401(k)-retirement plan for its employees that is intended to qualify under Sections 401(a) and 501(a) of the U.S. Internal Revenue Code of 1986, as amended (“Code”), in 2016.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8 and 2017 the Company contributed $210,034 and $163,942, respectively. </t>
  </si>
  <si>
    <t>Recent Accounting Pronouncements</t>
  </si>
  <si>
    <t>(Q) Recent Accounting Pronouncements Recent accounting standards which have been adopted In May 2017, the FASB issued ASU No. 2017-09, Compensation - Stock Compensation (Topic 718): Scope of Modification Accounting. This new standard clarifies when to account for a change to the terms or conditions of share-based payment award as a modification. Under the new guidance, modification accounting is required unless the fair value, the vesting conditions, and the classification of the award remain the same as the original award. ASU 2017-09 is effective for public companies for fiscal years beginning on or after December 15, 2017. The adoption of this standard did not have a material impact on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among others, that when substantially all of the fair value of the gross assets acquired (or disposed of) is concentrated in a single identifiable asset or a group of similar identifiable assets, the set is not a business. ASU 2017-01 is effective for public companies for fiscal years, and interim periods within those fiscal years, beginning after December 15, 2017. The adoption of this standard is not expected to have a material impact on the Company’s financial statements. In August 2016, the FASB issued ASU No. 2016-15, Statement of Cash Flows (Topic 230): Classification of Certain Cash Receipts and Cash Payments.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s effective for public companies for fiscal years, and interim periods within those fiscal years, beginning after December 15, 2017. The adoption of this standard did not have a material impact on the Company’s statement of cash flows upon adoption.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effective for public companies for fiscal years, and interim periods within those fiscal years, beginning after December 15, 2018. The Company does not expect ASU 2016-02 to have a material impact on its financial statements. In January 2016, the FASB issued ASU No. 2016-01, Financial Instruments - Overall (Subtopic 825-10): Recognition and Measurement of Financial Assets and Financial Liabilities. This new standard amends certain aspects of accounting and disclosure requirements for financial instruments, including the requirement that equity investments (other than equity method investees) with readily determinable fair values are to be measured at fair value with any changes in fair value recognized in a company's results of operations. Equity investments that do not have readily determinable fair values may be measured at fair value or at cost minus impairment adjusted for changes in observable prices. The standard also includes certain amendments for the accounting for a financial liability that is measured at fair value in accordance with the fair value option and prescribes that a valuation allowance should be evaluated on deferred tax assets related to available-for-sale debt securities in combination with other deferred tax assets. The ASU makes targeted changes to the presentation requirements for financial instruments under current GAAP. All entities are required to disclose financial assets and financial liabilities separately, grouped by measurement category and form of financial asset. ASU No. 2016-01 is effective for the Company as of January 1, 2018. As the Company does not have equity investments, financial liabilities measured at fair value in accordance with the fair value option or deferred tax assets, the recognition and measurement guidance of this new standard is not applicable to the Company. However, since the Company does have financial asset investments, it has adopted the presentation and disclosure requirements of this standard. New accounting standards which have not yet been adopted On November 5, 2018, the FASB issued ASU 2018-18,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Company has a collaboration agreement with Takeda. However, the Company does not expect these amendments to have an impact on its financial statements, as Takeda does not meet the definition of a customer and the Company does not currently apply any of ASC 606 guidance in analogy to the collaboration.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d certain disclosures, added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d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Due to the immaterial volume of nonemployee equity-based awards as well as the immaterial fair value of such awards the Company does not expect ASU 2018-07 to have a material impact on its financial statements. On March 30, 2017, the FASB issued ASU 2017-08, Receivables – Nonrefundable Fees and Other Costs (Subtopic 310-20): Premium Amortization and Purchased Callable Debt Securities. This new standard requires premiums on callable debt securities, that have explicit, non-contingent call features that are callable at fixed prices on preset dates, to be amortized to the earliest call date. The amortization period for callable debt securities purchased at a discount will not be impacted. Under current GAAP, premiums on callable debt securities are generally amortized over the contractual life of the security. The guidance is applicable to the Company beginning on January 1, 2019. The Company will be impacted if it will have on January 1, 2019 callable debt purchased with a premium. However, based on the Company’s current investment strategy where it purchases debt securities with maturity dates of less than a year, it does not expect to have significant premiums for callable debt.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is standard to have a material impact on its financial statements due to the immaterial level of its unrealized losses on available-for-sale securities and its immaterial level of loans and receivables</t>
  </si>
  <si>
    <t>Summary of Significant Accounting Policies (Tables)</t>
  </si>
  <si>
    <t>Schedule of Potentially Dilutive Securities Excluded from Computations of Diluted Weighted Average Shares Outstanding</t>
  </si>
  <si>
    <t>The following potentially dilutive securities have been excluded from the computations of diluted weighted-average shares outstanding as they would be anti-dilutive:
For the Year Ended December 31,
2018
2017
Stock options to purchase common stock
4,714,383
4,298,802</t>
  </si>
  <si>
    <t>Cash Equivalents and Short-Term Investments (Tables)</t>
  </si>
  <si>
    <t>Summary of Fair Value of Cash Equivalents, Short-Term Investments and Gross Unrealized Holding Gains and Losses</t>
  </si>
  <si>
    <t>The following tables summarize the fair value of cash, cash equivalents, and short-term investments, as well as gross unrealized holding gains and losses as of December 31, 2018 and December 31, 2017:
December 31, 2018
Amortized
Gross unrealized
Gross unrealized
Fair
cost
holding gains
holding losses
value
Cash
$
927,354
$
-
$
-
$
927,354
Money market funds (a)
35,562,264
-
-
35,562,264
Total cash and cash equivalents
$
36,489,618
$
-
$
-
$
36,489,618
U.S. treasury notes (a)
$
5,012,863
$
-
$
(1,829
)
$
5,011,034
Total short-term investments
$
5,012,863
$
-
$
(1,829
)
$
5,011,034
(a) As of December 31, 2018, the Company's Level 1 assets consisted of money market funds and U.S. treasury notes totaling $40.5 million. The Company had no level 2 or level 3 assets or liabilities as of December 31, 2018.
December 31, 2017
Amortized
Gross unrealized
Gross unrealized
Fair
cost
holding gains
holding losses
value
Cash
$
526,648
$
-
$
-
$
526,648
Money market funds (a)
86,598,952
-
-
86,598,952
Total cash and cash equivalents
$
87,125,600
$
-
$
-
$
87,125,600
(a) As of December 31, 2017, the Company's Level 1 assets consisted of money market funds totaling $86.6 million. The Company had no level 2 or level 3 assets or liabilities as of December 31, 2017.</t>
  </si>
  <si>
    <t>Property and Equipment and Intangible Assets (Tables)</t>
  </si>
  <si>
    <t>Summary of Property and Equipment</t>
  </si>
  <si>
    <t>Property and equipment is summarized as follows:
December 31,
December 31,
2018
2017
Furniture and equipment
$
156,031
$
102,690
Less accumulated depreciation
(86,164
)
(50,915
)
Total property, plant and equipment, net
$
69,867
$
51,775</t>
  </si>
  <si>
    <t>Accrued Expenses (Tables)</t>
  </si>
  <si>
    <t>Schedule of Accrued Expenses</t>
  </si>
  <si>
    <t>Accrued expenses consist of the following:
December 31,
December 31,
2018
2017
Clinical trials accrual
$
1,352,133
$
753,018
Collaboration agreement accrual
-
754,841
Payroll and bonus accrual
2,779,021
1,919,120
Professional fees accrual
772,785
321,852
Other
184,923
246,503
Total
$
5,088,862
$
3,995,334</t>
  </si>
  <si>
    <t>Stock-Based Compensation (Tables)</t>
  </si>
  <si>
    <t>Summary of Recognized Stock-Based Compensation Expense</t>
  </si>
  <si>
    <t>The Company’s stock-based compensation expense was recognized in operating expense as follows:
For the Year Ended December 31,
2018
2017
Research and development
$
3,134,395
$
2,417,727
General and administrative
3,929,546
3,980,029
Total
$
7,063,941
$
6,397,756</t>
  </si>
  <si>
    <t>Summary of Options Outstanding and Weighted Average Exercise Price</t>
  </si>
  <si>
    <t>The following table summarizes the number of options outstanding and the weighted average exercise price:
Weighted
Weighted
Average
Average
Remaining
Aggregate
Number of
Exercise
Contractual
Intrinsic
Shares
Price
Life in Years
Value
Options Outstanding at December 31, 2016
2,987,729
$
7.46
8.82
$
837,036
Vested and exercisable at December 31, 2016
683,070
$
7.71
8.47
$
253,969
Granted
1,538,342
9.03
9.19
Exercised
(4,320
)
6.26
Forfeited
(222,949
)
6.61
Options Outstanding December 31, 2017
4,298,802
$
8.07
8.32
$
8,174,686
Vested and exercisable at December 31, 2017
1,733,673
$
7.65
7.92
$
3,865,036
Granted
1,440,578
8.23
9.26
Exercised
(15,744
)
7.07
Forfeited
(1,009,253
)
8.16
Options Outstanding December 31, 2018
4,714,383
$
8.10
7.89
$
153,485
Vested and exercisable at December 31, 2018
2,337,931
$
7.88
7.20
$
153,485</t>
  </si>
  <si>
    <t>Employee Stock Option [Member]</t>
  </si>
  <si>
    <t>Summary of Assumptions Used to Compute Fair Value of Employee Option Granted</t>
  </si>
  <si>
    <t>The fair value of employee options granted during the years ended December 31, 2018 and 2017, respectively, was estimated by utilizing the following assumptions:
For the Year Ended December 31,
2018
2017
Weighted Average
Weighted Average
Volatility
84.40
%
80.39
%
Expected term in years
6.01
6.08
Dividend rate
0.00
%
0.00
%
Risk-free interest rate
2.62
%
2.06
%
Fair value of option on grant date
$
5.93
$
6.30</t>
  </si>
  <si>
    <t>Nonemployee Stock Options [Member]</t>
  </si>
  <si>
    <t>The fair value of nonemployee options granted and remeasured during the years ended December 31, 2018 and 2017, respectively, was estimated by utilizing the following assumptions:
For the Year Ended December 31,
2018
2017
Weighted Average
Weighted Average
Volatility
79.40
%
81.44
%
Expected term in years
3.23
4.39
Dividend rate
0.00
%
0.00
%
Risk-free interest rate
2.46
%
2.08
%
Fair value of option on grant date
$
0.62
$
6.80</t>
  </si>
  <si>
    <t>Income Taxes (Tables)</t>
  </si>
  <si>
    <t>Schedule of Deferred Tax Assets and Liabilities</t>
  </si>
  <si>
    <t>The tax effects of temporary differences that gave rise to significant portions of the deferred tax assets were as follows:
December 31,
2018
2017
Deferred tax assets/liabilities:
Net operating loss carryovers
$
37,195,164
$
20,880,120
Research and development tax credits
1,737,870
714,087
Share-based compensation
5,333,006
3,392,111
Accrued compensation
869,446
633,745
Depreciation
(19,949
)
(10,778
)
Charitable contributions
88,353
53,038
Intangible assets
8,828,914
9,622,535
Total gross deferred tax assets/liabilities
54,032,804
35,284,858
Valuation allowance
(54,032,804
)
(35,284,858
)
Net deferred tax assets (liabilities)
$
-
$
-</t>
  </si>
  <si>
    <t>Reconciliation of Statutory U.S. Federal Rate to Effective Tax Rate</t>
  </si>
  <si>
    <t>A reconciliation of the statutory U.S. Federal rate to the company’s effective tax rate is as follows:
December 31,
2018
2017
Federal income tax benefit at statutory rate
(21.00
)
(34.00
)
State income tax, net of federal benefit
(13.62
)
(11.77
)
Permanent items
0.61
0.89
Change in valuation allowance
36.02
29.18
Research and development tax credits
(1.97
)
(0.56
)
Deferred re-measurement
-
16.31
Other
(0.04
)
(0.05
)
Effective income tax (benefit) expense rate
0
%
0
%</t>
  </si>
  <si>
    <t>Selected Quarterly Financial Data (Unaudited) (Tables)</t>
  </si>
  <si>
    <t>Schedule of Selected Quarterly Financial Information</t>
  </si>
  <si>
    <t>The following tables contain selected quarterly financial information from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8
2018
2018
2018
Total operating expenses
$
13,430
$
13,210
$
13,176
$
13,116
Total other income (expense), net
247
275
214
216
Net loss
$
(13,183
)
$
(12,935
)
$
(12,962
)
$
(12,900
)
Net loss applicable to common stockholders
$
(13,183
)
$
(12,935
)
$
(12,962
)
$
(12,900
)
Net loss per share applicable to common stockholders - basic and diluted
$
(0.54
)
$
(0.53
)
$
(0.53
)
$
(0.52
)
Three Months Ended
(in thousands, except per share data)
March 31,
June 30,
September 30,
December 31,
2017
2017
2017
2017
Total operating expenses
$
34,262
$
10,288
$
9,409
$
11,048
Total other income (expense), net
23
40
51
88
Net loss
$
(34,239
)
$
(10,248
)
$
(9,358
)
$
(10,960
)
Net loss applicable to common stockholders
$
(34,239
)
$
(10,248
)
$
(9,358
)
$
(10,960
)
Net loss per share applicable to common stockholders - basic and diluted
$
(3.48
)
$
(0.57
)
$
(0.38
)
$
(0.45
)</t>
  </si>
  <si>
    <t>Nature of Operations - Additional Information (Detail) - USD ($)</t>
  </si>
  <si>
    <t>Feb. 27, 2019</t>
  </si>
  <si>
    <t>Feb. 22, 2019</t>
  </si>
  <si>
    <t>May 10, 2017</t>
  </si>
  <si>
    <t>Organization Consolidation and Presentation of Financial Statements [Line Items]</t>
  </si>
  <si>
    <t>Issuance of common stock shares from exercise of stock options</t>
  </si>
  <si>
    <t>Estimated net proceeds from stock option exercised</t>
  </si>
  <si>
    <t>Net proceeds from issuance of stock</t>
  </si>
  <si>
    <t>Cash outflows from operating activities</t>
  </si>
  <si>
    <t>Cash, cash equivalents and short-term investments</t>
  </si>
  <si>
    <t>IPO [Member]</t>
  </si>
  <si>
    <t>Subsequent Event [Member]</t>
  </si>
  <si>
    <t>Gross proceeds from issuance of stock</t>
  </si>
  <si>
    <t>Estimated net proceeds from issuance of stock</t>
  </si>
  <si>
    <t>Subsequent Event [Member] | Underwriter [Member]</t>
  </si>
  <si>
    <t>Granted time period to use option of additional shares to purchase</t>
  </si>
  <si>
    <t>30 days</t>
  </si>
  <si>
    <t>Gross proceeds from stock option exercised</t>
  </si>
  <si>
    <t>Common Stock [Member] | IPO [Member]</t>
  </si>
  <si>
    <t>Stock issued, price per share</t>
  </si>
  <si>
    <t>Common Stock [Member] | Subsequent Event [Member]</t>
  </si>
  <si>
    <t>Common Stock [Member] | Subsequent Event [Member] | Underwriter [Member]</t>
  </si>
  <si>
    <t>Series A Convertible Preferred Stock [Member] | Subsequent Event [Member]</t>
  </si>
  <si>
    <t>Summary of Significant Accounting Policies - Additional Information (Detail) - USD ($)</t>
  </si>
  <si>
    <t>Summary of Significant Accounting Policy [Line Items]</t>
  </si>
  <si>
    <t>Ownership pattern</t>
  </si>
  <si>
    <t>Ovid and Takeda are sharing 50/50 in the drug development and throughout the life of this compound</t>
  </si>
  <si>
    <t>Percentage of net expenses of development costs recorded in research and development</t>
  </si>
  <si>
    <t>50.00%</t>
  </si>
  <si>
    <t>Property and equipment, estimated useful lives</t>
  </si>
  <si>
    <t>Property and equipment are stated at cost and depreciated over their estimated useful lives of three years using the straight-line method.</t>
  </si>
  <si>
    <t>Property and equipment, useful lives</t>
  </si>
  <si>
    <t>3 years</t>
  </si>
  <si>
    <t>Defined contribution plan name</t>
  </si>
  <si>
    <t>401(k)-retirement plan</t>
  </si>
  <si>
    <t>Company contributions to 401(k) retirement plan</t>
  </si>
  <si>
    <t>Scenario One [Member]</t>
  </si>
  <si>
    <t>Percentage of company matching contribution to 401(k) retirement plan</t>
  </si>
  <si>
    <t>100.00%</t>
  </si>
  <si>
    <t>Company matching contributions to employee's eligible compensation deferred</t>
  </si>
  <si>
    <t>3.00%</t>
  </si>
  <si>
    <t>Scenario Two [Member]</t>
  </si>
  <si>
    <t>Fair Value Level 1 [Member] | Money Market Funds and Short-term Investments [Member]</t>
  </si>
  <si>
    <t>Fair value assets</t>
  </si>
  <si>
    <t>Fair Value Level 2 [Member]</t>
  </si>
  <si>
    <t>Fair value liabilities</t>
  </si>
  <si>
    <t>Fair Value Level 3 [Member]</t>
  </si>
  <si>
    <t>Maximum [Member]</t>
  </si>
  <si>
    <t>FDIC insured amount</t>
  </si>
  <si>
    <t>Maximum [Member] | Scenario Two [Member]</t>
  </si>
  <si>
    <t>5.00%</t>
  </si>
  <si>
    <t>Minimum [Member]</t>
  </si>
  <si>
    <t>Short term investments, maturity period</t>
  </si>
  <si>
    <t>3 months</t>
  </si>
  <si>
    <t>Minimum [Member] | Scenario Two [Member]</t>
  </si>
  <si>
    <t>Summary of Significant Accounting Policies - Schedule Potentially Dilutive Securities Excluded from Computations of Diluted Weighted Average Shares Outstanding (Detail) - shares</t>
  </si>
  <si>
    <t>Stock options to purchase common stock [Member]</t>
  </si>
  <si>
    <t>Dilutive Securities Included and Antidilutive Securities Excluded from Computation of Earnings Per Share [Line Items]</t>
  </si>
  <si>
    <t>Dilutive Securities Excluded from computations of Diluted Weighted Average shares outstanding</t>
  </si>
  <si>
    <t>Cash Equivalents and Short-Term Investments - Summary of Fair Value of Cash Equivalents, Short-Term Investments and Gross Unrealized Holding Gains and Losses (Detail) - USD ($)</t>
  </si>
  <si>
    <t>Dec. 30, 2017</t>
  </si>
  <si>
    <t>Schedule Of Available For Sale Securities [Line Items]</t>
  </si>
  <si>
    <t>Total cash and cash equivalents, Amortized cost</t>
  </si>
  <si>
    <t>Total cash and cash equivalents, Fair value</t>
  </si>
  <si>
    <t>Total short-term investments, Amortized cost</t>
  </si>
  <si>
    <t>Total short-term investments, Gross unrealized holding losses</t>
  </si>
  <si>
    <t>Total short-term investments, Fair value</t>
  </si>
  <si>
    <t>U.S. Treasury Notes [Member]</t>
  </si>
  <si>
    <t>[1]</t>
  </si>
  <si>
    <t>Cash [Member]</t>
  </si>
  <si>
    <t>Money Market Funds [Member]</t>
  </si>
  <si>
    <t>[2]</t>
  </si>
  <si>
    <t>As of December 31, 2018, the Company's Level 1 assets consisted of money market funds and U.S. treasury notes totaling $40.5 million. The Company had no level 2 or level 3 assets or liabilities as of December 31, 2018.</t>
  </si>
  <si>
    <t>As of December 31, 2017, the Company's Level 1 assets consisted of money market funds totaling $86.6 million.  The Company had no level 2 or level 3 assets or liabilities as of December 31, 2017.</t>
  </si>
  <si>
    <t>Cash Equivalents and Short-Term Investments - Summary of Fair Value of Cash Equivalents, Short-Term Investments and Gross Unrealized Holding Gains and Losses (Parenthetical) (Detail) - USD ($)</t>
  </si>
  <si>
    <t>Fair Value Level 1 [Member] | Money Market Funds [Member]</t>
  </si>
  <si>
    <t>Fair Value Level 1 [Member] | Money Market Funds US Treasury Notes [Member]</t>
  </si>
  <si>
    <t>Cash Equivalents and Short-Term Investments - Additional Information (Detail)</t>
  </si>
  <si>
    <t>Dec. 31, 2018USD ($)Investment</t>
  </si>
  <si>
    <t>Dec. 31, 2017USD ($)</t>
  </si>
  <si>
    <t>Aggregate fair value of securities that were in an unrealized loss position for less than 12 months</t>
  </si>
  <si>
    <t>Number of securities in an unrealized loss position for more than 12 months | Investment</t>
  </si>
  <si>
    <t>Gains or losses on available-for-sale securities</t>
  </si>
  <si>
    <t>Property and Equipment and Intangible Assets - Summary of Property and Equipment (Detail) - USD ($)</t>
  </si>
  <si>
    <t>Property, Plant and Equipment [Line Items]</t>
  </si>
  <si>
    <t>Less accumulated depreciation</t>
  </si>
  <si>
    <t>Total property, plant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linical trials accrual</t>
  </si>
  <si>
    <t>Collaboration agreement accrual</t>
  </si>
  <si>
    <t>Payroll and bonus accrual</t>
  </si>
  <si>
    <t>Professional fees accrual</t>
  </si>
  <si>
    <t>Other</t>
  </si>
  <si>
    <t>Stockholders' Equity and Preferred Stock - Additional Information (Detail) - USD ($)</t>
  </si>
  <si>
    <t>Class of Stock [Line Items]</t>
  </si>
  <si>
    <t>Common stock voting rights</t>
  </si>
  <si>
    <t>One vote for each share held</t>
  </si>
  <si>
    <t>Dividends declaration and payment terms</t>
  </si>
  <si>
    <t>No dividends on the common stock shall be declared and paid unless dividends on the Preferred Stock have been declared and paid.</t>
  </si>
  <si>
    <t>Dividends declared</t>
  </si>
  <si>
    <t>Conversion of convertible preferred stock into common stock</t>
  </si>
  <si>
    <t>Number of shares issued</t>
  </si>
  <si>
    <t>IPO [Member] | Series A Preferred Stock [Member]</t>
  </si>
  <si>
    <t>IPO [Member] | Series B Preferred Stock [Member]</t>
  </si>
  <si>
    <t>IPO [Member] | Series B-1 Preferred Stock [Member]</t>
  </si>
  <si>
    <t>Stock-Based Compensation - Additional Information (Detail) - USD ($)</t>
  </si>
  <si>
    <t>Jan. 01, 2018</t>
  </si>
  <si>
    <t>Stock-Based Compensation [Line Items]</t>
  </si>
  <si>
    <t>Share based compensation expense</t>
  </si>
  <si>
    <t>Stock options, granted</t>
  </si>
  <si>
    <t>Unrecognized compensation expenses</t>
  </si>
  <si>
    <t>Unrecognized compensation not yet recognized, period for recognition</t>
  </si>
  <si>
    <t>2 years 2 months 1 day</t>
  </si>
  <si>
    <t>Performance-based Option Awards [Member]</t>
  </si>
  <si>
    <t>Unvested stock options, outstanding</t>
  </si>
  <si>
    <t>Non-employee Performance Based Option Awards [Member]</t>
  </si>
  <si>
    <t>2017 Equity Incentive Plan [Member]</t>
  </si>
  <si>
    <t>Common stock, reserved for future issuance</t>
  </si>
  <si>
    <t>Increase of equity incentive plan/ employee stock purchase plan limit description</t>
  </si>
  <si>
    <t>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t>
  </si>
  <si>
    <t>Percentage of number of shares of common stock outstanding</t>
  </si>
  <si>
    <t>Number of additional shares reserved for issuance under the plan</t>
  </si>
  <si>
    <t>Number of company's common stock reserved for issuance under the plan</t>
  </si>
  <si>
    <t>Share based compensation, term of plan</t>
  </si>
  <si>
    <t>10 years</t>
  </si>
  <si>
    <t>Share based compensation, graded vesting period</t>
  </si>
  <si>
    <t>4 years</t>
  </si>
  <si>
    <t>Share based compensation, exercisable</t>
  </si>
  <si>
    <t>90 days</t>
  </si>
  <si>
    <t>2017 ESPP [Member]</t>
  </si>
  <si>
    <t>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t>
  </si>
  <si>
    <t>1.00%</t>
  </si>
  <si>
    <t>Offering period description</t>
  </si>
  <si>
    <t>On September 20, 2017, the Company’s Compensation Committee approved an offering period under the 2017 ESPP, which began on October 20, 2017.</t>
  </si>
  <si>
    <t>Share based compensation, percentage of discount from market price on purchase date</t>
  </si>
  <si>
    <t>15.00%</t>
  </si>
  <si>
    <t>Share based compensation, number of shares purchased</t>
  </si>
  <si>
    <t>Increase in number of shares each year under the plan</t>
  </si>
  <si>
    <t>2014 Equity Incentive Plan [Member]</t>
  </si>
  <si>
    <t>Stock-Based Compensation - Summary of Recognized Stock-Based Compensation Expense (Detail) - USD ($)</t>
  </si>
  <si>
    <t>Stock-based compensation expense, Total</t>
  </si>
  <si>
    <t>Research and Development [Member]</t>
  </si>
  <si>
    <t>General and Administrative Expenses [Member]</t>
  </si>
  <si>
    <t>Stock-Based Compensation - Summary of Assumptions Used to Compute Fair Value of Employee Option Granted (Detail) - $ / shares</t>
  </si>
  <si>
    <t>Weighted Average, Volatility</t>
  </si>
  <si>
    <t>84.40%</t>
  </si>
  <si>
    <t>80.39%</t>
  </si>
  <si>
    <t>Weighted Average, Expected term in years</t>
  </si>
  <si>
    <t>6 years 3 days</t>
  </si>
  <si>
    <t>6 years 29 days</t>
  </si>
  <si>
    <t>Weighted Average, Dividend rate</t>
  </si>
  <si>
    <t>0.00%</t>
  </si>
  <si>
    <t>Weighted Average, Risk-free interest rate</t>
  </si>
  <si>
    <t>2.62%</t>
  </si>
  <si>
    <t>2.06%</t>
  </si>
  <si>
    <t>Weighted Average, Fair value of option on grant date</t>
  </si>
  <si>
    <t>79.40%</t>
  </si>
  <si>
    <t>81.44%</t>
  </si>
  <si>
    <t>3 years 2 months 23 days</t>
  </si>
  <si>
    <t>4 years 4 months 20 days</t>
  </si>
  <si>
    <t>2.46%</t>
  </si>
  <si>
    <t>2.08%</t>
  </si>
  <si>
    <t>Stock-Based Compensation - Summary of Options Outstanding and Weighted Average Exercise Price (Detail) - USD ($)</t>
  </si>
  <si>
    <t>Dec. 31, 2016</t>
  </si>
  <si>
    <t>Number of Shares, Options Outstanding, Beginning balance</t>
  </si>
  <si>
    <t>Number of Shares, Vested and exercisable, Beginning balance</t>
  </si>
  <si>
    <t>Number of Shares, Granted</t>
  </si>
  <si>
    <t>Number of Shares, Exercised</t>
  </si>
  <si>
    <t>Number of Shares, Forfeited</t>
  </si>
  <si>
    <t>Number of Shares, Options Outstanding, Ending balance</t>
  </si>
  <si>
    <t>Number of Shares, Vested and exercisable, Ending balance</t>
  </si>
  <si>
    <t>Weighted Average Exercise Price, Options Outstanding</t>
  </si>
  <si>
    <t>Weighted Average Exercise Price, Vested and exercisable</t>
  </si>
  <si>
    <t>Weighted Average Exercise Price, Granted</t>
  </si>
  <si>
    <t>Weighted Average Exercise Price, Exercised</t>
  </si>
  <si>
    <t>Weighted Average Exercise Price, Forfeited</t>
  </si>
  <si>
    <t>Weighted Average Remaining Contractual Life, Options Outstanding</t>
  </si>
  <si>
    <t>7 years 10 months 20 days</t>
  </si>
  <si>
    <t>8 years 3 months 25 days</t>
  </si>
  <si>
    <t>8 years 9 months 25 days</t>
  </si>
  <si>
    <t>Weighted Average Remaining Contractual Life, Vested and exercisable</t>
  </si>
  <si>
    <t>7 years 2 months 12 days</t>
  </si>
  <si>
    <t>7 years 11 months 1 day</t>
  </si>
  <si>
    <t>8 years 5 months 19 days</t>
  </si>
  <si>
    <t>Weighted Average Remaining Contractual Life, Granted</t>
  </si>
  <si>
    <t>9 years 3 months 3 days</t>
  </si>
  <si>
    <t>9 years 2 months 8 days</t>
  </si>
  <si>
    <t>Aggregate Intrinsic Value, Options Outstanding</t>
  </si>
  <si>
    <t>Aggregate Intrinsic Value, Vested and exercisable</t>
  </si>
  <si>
    <t>Income Taxes - Additional Information (Detail) - USD ($)</t>
  </si>
  <si>
    <t>Income Tax Disclosure [Line Items]</t>
  </si>
  <si>
    <t>Net operating loss carryforwards expiration year</t>
  </si>
  <si>
    <t>Provision for income taxes</t>
  </si>
  <si>
    <t>Increase in valuation allowance</t>
  </si>
  <si>
    <t>Valuation allowance</t>
  </si>
  <si>
    <t>Unrecognized tax benefits or related interest and penalties accrued</t>
  </si>
  <si>
    <t>Uncertain tax position</t>
  </si>
  <si>
    <t>New York State Division of Taxation and Finance Member [Member]</t>
  </si>
  <si>
    <t>Net operating loss carryforwards</t>
  </si>
  <si>
    <t>Federal [Member]</t>
  </si>
  <si>
    <t>State [Member]</t>
  </si>
  <si>
    <t>Income Taxes - Schedule of Deferred Tax Assets and Liabilities (Detail) - USD ($)</t>
  </si>
  <si>
    <t>Deferred tax assets/liabilities:</t>
  </si>
  <si>
    <t>Net operating loss carryovers</t>
  </si>
  <si>
    <t>Research and development tax credits</t>
  </si>
  <si>
    <t>Share-based compensation</t>
  </si>
  <si>
    <t>Accrued compensation</t>
  </si>
  <si>
    <t>Depreciation</t>
  </si>
  <si>
    <t>Charitable contributions</t>
  </si>
  <si>
    <t>Intangible assets</t>
  </si>
  <si>
    <t>Total gross deferred tax assets/liabilities</t>
  </si>
  <si>
    <t>Income Taxes - Reconciliation of Statutory U.S. Federal Rate to Effective Tax Rate (Detail)</t>
  </si>
  <si>
    <t>Federal income tax benefit at statutory rate</t>
  </si>
  <si>
    <t>(21.00%)</t>
  </si>
  <si>
    <t>(34.00%)</t>
  </si>
  <si>
    <t>State income tax, net of federal benefit</t>
  </si>
  <si>
    <t>(13.62%)</t>
  </si>
  <si>
    <t>(11.77%)</t>
  </si>
  <si>
    <t>Permanent items</t>
  </si>
  <si>
    <t>0.61%</t>
  </si>
  <si>
    <t>0.89%</t>
  </si>
  <si>
    <t>Change in valuation allowance</t>
  </si>
  <si>
    <t>36.02%</t>
  </si>
  <si>
    <t>29.18%</t>
  </si>
  <si>
    <t>(1.97%)</t>
  </si>
  <si>
    <t>(0.56%)</t>
  </si>
  <si>
    <t>Deferred re-measurement</t>
  </si>
  <si>
    <t>16.31%</t>
  </si>
  <si>
    <t>(0.04%)</t>
  </si>
  <si>
    <t>(0.05%)</t>
  </si>
  <si>
    <t>Effective income tax (benefit) expense rate</t>
  </si>
  <si>
    <t>Commitment and Contingencies - Additional Information (Detail) - License Agreement [Member]</t>
  </si>
  <si>
    <t>Mar. 26, 2015USD ($)Trial</t>
  </si>
  <si>
    <t>Dec. 31, 2016USD ($)Product</t>
  </si>
  <si>
    <t>Lundbeck [Member]</t>
  </si>
  <si>
    <t>Loss Contingencies [Line Items]</t>
  </si>
  <si>
    <t>License agreement entered date</t>
  </si>
  <si>
    <t>Mar. 26,
		2015</t>
  </si>
  <si>
    <t>First payment due upon completion of first phase</t>
  </si>
  <si>
    <t>Number of trial | Trial</t>
  </si>
  <si>
    <t>Lundbeck [Member] | Maximum [Member]</t>
  </si>
  <si>
    <t>License agreement milestone payments</t>
  </si>
  <si>
    <t>Northwestern University [Member]</t>
  </si>
  <si>
    <t>License agreement entered Period</t>
  </si>
  <si>
    <t>2016-12</t>
  </si>
  <si>
    <t>Upfront non-creditable one-time license issuance fee payment</t>
  </si>
  <si>
    <t>Annual license maintenance fee payable</t>
  </si>
  <si>
    <t>License agreement, description of rights and obligation</t>
  </si>
  <si>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t>
  </si>
  <si>
    <t>Minimum number of product covered under license agreement | Product</t>
  </si>
  <si>
    <t>Northwestern University [Member] | Maximum [Member]</t>
  </si>
  <si>
    <t>Consideration payable for rights grant</t>
  </si>
  <si>
    <t>Collaboration Agreement - Additional Information (Detail) - USD ($)</t>
  </si>
  <si>
    <t>Jan. 06, 2017</t>
  </si>
  <si>
    <t>Collaborative Arrangements and Non-collaborative Arrangement Transactions [Line Items]</t>
  </si>
  <si>
    <t>Preferred stock, price per share</t>
  </si>
  <si>
    <t>Fair value of Series B-1 Preferred Stock</t>
  </si>
  <si>
    <t>IPO [Member] | Common Stock [Member]</t>
  </si>
  <si>
    <t>Takeda Pharmaceutical Company Limited [Member]</t>
  </si>
  <si>
    <t>Percentage of outstanding capital stock on the issuance date</t>
  </si>
  <si>
    <t>8.00%</t>
  </si>
  <si>
    <t>Value fixed on collaboration for share obligation terms</t>
  </si>
  <si>
    <t>Threshold percentage of outstanding capital stock to make cash payment</t>
  </si>
  <si>
    <t>19.99%</t>
  </si>
  <si>
    <t>Global commercial and regulatory milestone payments</t>
  </si>
  <si>
    <t>Takeda Pharmaceutical Company Limited [Member] | Collaborative Arrangement, Co-promotion [Member]</t>
  </si>
  <si>
    <t>Research and development expense reimbursement received</t>
  </si>
  <si>
    <t>Takeda Pharmaceutical Company Limited [Member] | Series B-1 Preferred Stock [Member]</t>
  </si>
  <si>
    <t>Takeda Pharmaceutical Company Limited [Member] | IPO [Member] | Common Stock [Member]</t>
  </si>
  <si>
    <t>Selected Quarterly Financial Data (Unaudited) - Schedule of Selected Quarterly Financial Information (Detail) - USD ($)</t>
  </si>
  <si>
    <t>3 Months Ended</t>
  </si>
  <si>
    <t>Sep. 30, 2018</t>
  </si>
  <si>
    <t>Mar. 31, 2018</t>
  </si>
  <si>
    <t>Sep. 30, 2017</t>
  </si>
  <si>
    <t>Jun. 30, 2017</t>
  </si>
  <si>
    <t>Mar. 31, 2017</t>
  </si>
  <si>
    <t>Quarterly Financial Data [Abstract]</t>
  </si>
  <si>
    <t>Total other income (expense), net</t>
  </si>
  <si>
    <t>Net loss applicable to common stockholders</t>
  </si>
  <si>
    <t>Subsequent Events - Additional Information (Detail) - USD ($)</t>
  </si>
  <si>
    <t>Mar. 07, 2019</t>
  </si>
  <si>
    <t>Subsequent Event [Line Items]</t>
  </si>
  <si>
    <t>Granted option awards</t>
  </si>
  <si>
    <t>Weighted average exercise price</t>
  </si>
  <si>
    <t>Net proceeds from stock option exercised</t>
  </si>
  <si>
    <t>Maximum allowable owning percentage of outstanding common stock by associates or affiliates.</t>
  </si>
  <si>
    <t>9.99%</t>
  </si>
  <si>
    <t>Payment of share issuance expenses by persons owning 10% or more of common stock</t>
  </si>
  <si>
    <t>Additional shares of common stock that can be purchased under the option</t>
  </si>
  <si>
    <t>Subsequent Event [Member] | Common Stock [Member]</t>
  </si>
  <si>
    <t>Subsequent Event [Member] | Common Stock [Member] | Underwriter [Member]</t>
  </si>
  <si>
    <t>Subsequent Event [Member] | Series A Convertible Preferred Stock [Member]</t>
  </si>
  <si>
    <t>Number of shares issued for each share of convertible preferred stock that is conver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665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38647892</v>
      </c>
    </row>
    <row r="22" spans="1:4">
      <c r="A22" s="4" t="s">
        <v>35</v>
      </c>
      <c r="D22" s="6" t="n">
        <v>90.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6489618</v>
      </c>
      <c r="C3" s="7" t="n">
        <v>87125600</v>
      </c>
    </row>
    <row r="4" spans="1:3">
      <c r="A4" s="4" t="s">
        <v>40</v>
      </c>
      <c r="B4" s="5" t="n">
        <v>5011034</v>
      </c>
    </row>
    <row r="5" spans="1:3">
      <c r="A5" s="4" t="s">
        <v>41</v>
      </c>
      <c r="B5" s="5" t="n">
        <v>2767495</v>
      </c>
      <c r="C5" s="5" t="n">
        <v>1462448</v>
      </c>
    </row>
    <row r="6" spans="1:3">
      <c r="A6" s="4" t="s">
        <v>42</v>
      </c>
      <c r="B6" s="5" t="n">
        <v>44268147</v>
      </c>
      <c r="C6" s="5" t="n">
        <v>88588048</v>
      </c>
    </row>
    <row r="7" spans="1:3">
      <c r="A7" s="4" t="s">
        <v>43</v>
      </c>
      <c r="B7" s="5" t="n">
        <v>2797561</v>
      </c>
      <c r="C7" s="5" t="n">
        <v>604646</v>
      </c>
    </row>
    <row r="8" spans="1:3">
      <c r="A8" s="4" t="s">
        <v>44</v>
      </c>
      <c r="B8" s="5" t="n">
        <v>122155</v>
      </c>
      <c r="C8" s="5" t="n">
        <v>88940</v>
      </c>
    </row>
    <row r="9" spans="1:3">
      <c r="A9" s="4" t="s">
        <v>45</v>
      </c>
      <c r="B9" s="5" t="n">
        <v>69867</v>
      </c>
      <c r="C9" s="5" t="n">
        <v>51775</v>
      </c>
    </row>
    <row r="10" spans="1:3">
      <c r="A10" s="4" t="s">
        <v>46</v>
      </c>
      <c r="B10" s="5" t="n">
        <v>391872</v>
      </c>
      <c r="C10" s="5" t="n">
        <v>124194</v>
      </c>
    </row>
    <row r="11" spans="1:3">
      <c r="A11" s="4" t="s">
        <v>47</v>
      </c>
      <c r="B11" s="5" t="n">
        <v>47649602</v>
      </c>
      <c r="C11" s="5" t="n">
        <v>89457603</v>
      </c>
    </row>
    <row r="12" spans="1:3">
      <c r="A12" s="3" t="s">
        <v>48</v>
      </c>
    </row>
    <row r="13" spans="1:3">
      <c r="A13" s="4" t="s">
        <v>49</v>
      </c>
      <c r="B13" s="5" t="n">
        <v>3755595</v>
      </c>
      <c r="C13" s="5" t="n">
        <v>2025766</v>
      </c>
    </row>
    <row r="14" spans="1:3">
      <c r="A14" s="4" t="s">
        <v>50</v>
      </c>
      <c r="B14" s="5" t="n">
        <v>5088862</v>
      </c>
      <c r="C14" s="5" t="n">
        <v>3995334</v>
      </c>
    </row>
    <row r="15" spans="1:3">
      <c r="A15" s="4" t="s">
        <v>51</v>
      </c>
      <c r="B15" s="5" t="n">
        <v>8844457</v>
      </c>
      <c r="C15" s="5" t="n">
        <v>6021100</v>
      </c>
    </row>
    <row r="16" spans="1:3">
      <c r="A16" s="3" t="s">
        <v>52</v>
      </c>
    </row>
    <row r="17" spans="1:3">
      <c r="A17" s="4" t="s">
        <v>53</v>
      </c>
      <c r="B17" s="4" t="s">
        <v>54</v>
      </c>
      <c r="C17" s="4" t="s">
        <v>54</v>
      </c>
    </row>
    <row r="18" spans="1:3">
      <c r="A18" s="4" t="s">
        <v>55</v>
      </c>
      <c r="B18" s="5" t="n">
        <v>24654</v>
      </c>
      <c r="C18" s="5" t="n">
        <v>24606</v>
      </c>
    </row>
    <row r="19" spans="1:3">
      <c r="A19" s="4" t="s">
        <v>56</v>
      </c>
      <c r="B19" s="5" t="n">
        <v>191477598</v>
      </c>
      <c r="C19" s="5" t="n">
        <v>184127565</v>
      </c>
    </row>
    <row r="20" spans="1:3">
      <c r="A20" s="4" t="s">
        <v>57</v>
      </c>
      <c r="B20" s="5" t="n">
        <v>-1829</v>
      </c>
    </row>
    <row r="21" spans="1:3">
      <c r="A21" s="4" t="s">
        <v>58</v>
      </c>
      <c r="B21" s="5" t="n">
        <v>-152695278</v>
      </c>
      <c r="C21" s="5" t="n">
        <v>-100715668</v>
      </c>
    </row>
    <row r="22" spans="1:3">
      <c r="A22" s="4" t="s">
        <v>59</v>
      </c>
      <c r="B22" s="5" t="n">
        <v>38805145</v>
      </c>
      <c r="C22" s="5" t="n">
        <v>83436503</v>
      </c>
    </row>
    <row r="23" spans="1:3">
      <c r="A23" s="4" t="s">
        <v>60</v>
      </c>
      <c r="B23" s="7" t="n">
        <v>47649602</v>
      </c>
      <c r="C23" s="7" t="n">
        <v>89457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60</v>
      </c>
      <c r="B14" s="4" t="s">
        <v>198</v>
      </c>
    </row>
    <row r="15" spans="1:2">
      <c r="A15" s="4" t="s">
        <v>199</v>
      </c>
      <c r="B15" s="4" t="s">
        <v>200</v>
      </c>
    </row>
    <row r="16" spans="1:2">
      <c r="A16" s="4" t="s">
        <v>163</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8</v>
      </c>
      <c r="B6" s="4" t="s">
        <v>229</v>
      </c>
    </row>
    <row r="7" spans="1:2">
      <c r="A7" s="4" t="s">
        <v>230</v>
      </c>
    </row>
    <row r="8" spans="1:2">
      <c r="A8" s="4" t="s">
        <v>228</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40</v>
      </c>
      <c r="B1" s="2" t="s">
        <v>241</v>
      </c>
      <c r="C1" s="2" t="s">
        <v>242</v>
      </c>
      <c r="D1" s="2" t="s">
        <v>243</v>
      </c>
      <c r="E1" s="2" t="s">
        <v>3</v>
      </c>
      <c r="F1" s="2" t="s">
        <v>2</v>
      </c>
      <c r="G1" s="2" t="s">
        <v>37</v>
      </c>
    </row>
    <row r="2" spans="1:7">
      <c r="A2" s="3" t="s">
        <v>244</v>
      </c>
    </row>
    <row r="3" spans="1:7">
      <c r="A3" s="4" t="s">
        <v>245</v>
      </c>
      <c r="F3" s="5" t="n">
        <v>15744</v>
      </c>
      <c r="G3" s="5" t="n">
        <v>4320</v>
      </c>
    </row>
    <row r="4" spans="1:7">
      <c r="A4" s="4" t="s">
        <v>246</v>
      </c>
      <c r="F4" s="7" t="n">
        <v>111378</v>
      </c>
      <c r="G4" s="7" t="n">
        <v>27043</v>
      </c>
    </row>
    <row r="5" spans="1:7">
      <c r="A5" s="4" t="s">
        <v>247</v>
      </c>
      <c r="G5" s="5" t="n">
        <v>69750000</v>
      </c>
    </row>
    <row r="6" spans="1:7">
      <c r="A6" s="4" t="s">
        <v>58</v>
      </c>
      <c r="F6" s="5" t="n">
        <v>152695278</v>
      </c>
      <c r="G6" s="5" t="n">
        <v>100715668</v>
      </c>
    </row>
    <row r="7" spans="1:7">
      <c r="A7" s="4" t="s">
        <v>248</v>
      </c>
      <c r="F7" s="5" t="n">
        <v>-45558480</v>
      </c>
      <c r="G7" s="7" t="n">
        <v>-31469909</v>
      </c>
    </row>
    <row r="8" spans="1:7">
      <c r="A8" s="4" t="s">
        <v>249</v>
      </c>
      <c r="F8" s="7" t="n">
        <v>41500000</v>
      </c>
    </row>
    <row r="9" spans="1:7">
      <c r="A9" s="4" t="s">
        <v>250</v>
      </c>
    </row>
    <row r="10" spans="1:7">
      <c r="A10" s="3" t="s">
        <v>244</v>
      </c>
    </row>
    <row r="11" spans="1:7">
      <c r="A11" s="4" t="s">
        <v>99</v>
      </c>
      <c r="D11" s="5" t="n">
        <v>5000000</v>
      </c>
    </row>
    <row r="12" spans="1:7">
      <c r="A12" s="4" t="s">
        <v>251</v>
      </c>
    </row>
    <row r="13" spans="1:7">
      <c r="A13" s="3" t="s">
        <v>244</v>
      </c>
    </row>
    <row r="14" spans="1:7">
      <c r="A14" s="4" t="s">
        <v>252</v>
      </c>
      <c r="C14" s="7" t="n">
        <v>30000000</v>
      </c>
    </row>
    <row r="15" spans="1:7">
      <c r="A15" s="4" t="s">
        <v>253</v>
      </c>
      <c r="C15" s="7" t="n">
        <v>28200000</v>
      </c>
      <c r="E15" s="7" t="n">
        <v>31000000</v>
      </c>
    </row>
    <row r="16" spans="1:7">
      <c r="A16" s="4" t="s">
        <v>254</v>
      </c>
    </row>
    <row r="17" spans="1:7">
      <c r="A17" s="3" t="s">
        <v>244</v>
      </c>
    </row>
    <row r="18" spans="1:7">
      <c r="A18" s="4" t="s">
        <v>255</v>
      </c>
      <c r="B18" s="4" t="s">
        <v>256</v>
      </c>
      <c r="C18" s="4" t="s">
        <v>256</v>
      </c>
    </row>
    <row r="19" spans="1:7">
      <c r="A19" s="4" t="s">
        <v>257</v>
      </c>
      <c r="B19" s="7" t="n">
        <v>3000000</v>
      </c>
    </row>
    <row r="20" spans="1:7">
      <c r="A20" s="4" t="s">
        <v>246</v>
      </c>
      <c r="B20" s="7" t="n">
        <v>2800000</v>
      </c>
    </row>
    <row r="21" spans="1:7">
      <c r="A21" s="4" t="s">
        <v>89</v>
      </c>
    </row>
    <row r="22" spans="1:7">
      <c r="A22" s="3" t="s">
        <v>244</v>
      </c>
    </row>
    <row r="23" spans="1:7">
      <c r="A23" s="4" t="s">
        <v>245</v>
      </c>
      <c r="F23" s="5" t="n">
        <v>15744</v>
      </c>
      <c r="G23" s="5" t="n">
        <v>4320</v>
      </c>
    </row>
    <row r="24" spans="1:7">
      <c r="A24" s="4" t="s">
        <v>258</v>
      </c>
    </row>
    <row r="25" spans="1:7">
      <c r="A25" s="3" t="s">
        <v>244</v>
      </c>
    </row>
    <row r="26" spans="1:7">
      <c r="A26" s="4" t="s">
        <v>99</v>
      </c>
      <c r="D26" s="5" t="n">
        <v>5000000</v>
      </c>
    </row>
    <row r="27" spans="1:7">
      <c r="A27" s="4" t="s">
        <v>259</v>
      </c>
      <c r="D27" s="7" t="n">
        <v>15</v>
      </c>
    </row>
    <row r="28" spans="1:7">
      <c r="A28" s="4" t="s">
        <v>252</v>
      </c>
      <c r="D28" s="7" t="n">
        <v>75000000</v>
      </c>
    </row>
    <row r="29" spans="1:7">
      <c r="A29" s="4" t="s">
        <v>247</v>
      </c>
      <c r="D29" s="7" t="n">
        <v>66700000</v>
      </c>
    </row>
    <row r="30" spans="1:7">
      <c r="A30" s="4" t="s">
        <v>260</v>
      </c>
    </row>
    <row r="31" spans="1:7">
      <c r="A31" s="3" t="s">
        <v>244</v>
      </c>
    </row>
    <row r="32" spans="1:7">
      <c r="A32" s="4" t="s">
        <v>99</v>
      </c>
      <c r="C32" s="5" t="n">
        <v>12500000</v>
      </c>
    </row>
    <row r="33" spans="1:7">
      <c r="A33" s="4" t="s">
        <v>259</v>
      </c>
      <c r="C33" s="7" t="n">
        <v>2</v>
      </c>
    </row>
    <row r="34" spans="1:7">
      <c r="A34" s="4" t="s">
        <v>261</v>
      </c>
    </row>
    <row r="35" spans="1:7">
      <c r="A35" s="3" t="s">
        <v>244</v>
      </c>
    </row>
    <row r="36" spans="1:7">
      <c r="A36" s="4" t="s">
        <v>259</v>
      </c>
      <c r="B36" s="7" t="n">
        <v>2</v>
      </c>
    </row>
    <row r="37" spans="1:7">
      <c r="A37" s="4" t="s">
        <v>245</v>
      </c>
      <c r="B37" s="5" t="n">
        <v>1493778</v>
      </c>
    </row>
    <row r="38" spans="1:7">
      <c r="A38" s="4" t="s">
        <v>262</v>
      </c>
    </row>
    <row r="39" spans="1:7">
      <c r="A39" s="3" t="s">
        <v>244</v>
      </c>
    </row>
    <row r="40" spans="1:7">
      <c r="A40" s="4" t="s">
        <v>99</v>
      </c>
      <c r="C40" s="5" t="n">
        <v>2500</v>
      </c>
    </row>
    <row r="41" spans="1:7">
      <c r="A41" s="4" t="s">
        <v>259</v>
      </c>
      <c r="C41" s="7" t="n">
        <v>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v>
      </c>
      <c r="B1" s="2" t="s">
        <v>1</v>
      </c>
    </row>
    <row r="2" spans="1:3">
      <c r="B2" s="2" t="s">
        <v>2</v>
      </c>
      <c r="C2" s="2" t="s">
        <v>37</v>
      </c>
    </row>
    <row r="3" spans="1:3">
      <c r="A3" s="3" t="s">
        <v>264</v>
      </c>
    </row>
    <row r="4" spans="1:3">
      <c r="A4" s="4" t="s">
        <v>265</v>
      </c>
      <c r="B4" s="4" t="s">
        <v>266</v>
      </c>
    </row>
    <row r="5" spans="1:3">
      <c r="A5" s="4" t="s">
        <v>267</v>
      </c>
      <c r="B5" s="4" t="s">
        <v>268</v>
      </c>
    </row>
    <row r="6" spans="1:3">
      <c r="A6" s="4" t="s">
        <v>269</v>
      </c>
      <c r="B6" s="4" t="s">
        <v>270</v>
      </c>
    </row>
    <row r="7" spans="1:3">
      <c r="A7" s="4" t="s">
        <v>271</v>
      </c>
      <c r="B7" s="4" t="s">
        <v>272</v>
      </c>
    </row>
    <row r="8" spans="1:3">
      <c r="A8" s="4" t="s">
        <v>273</v>
      </c>
      <c r="B8" s="4" t="s">
        <v>274</v>
      </c>
    </row>
    <row r="9" spans="1:3">
      <c r="A9" s="4" t="s">
        <v>275</v>
      </c>
      <c r="B9" s="7" t="n">
        <v>210034</v>
      </c>
      <c r="C9" s="7" t="n">
        <v>163942</v>
      </c>
    </row>
    <row r="10" spans="1:3">
      <c r="A10" s="4" t="s">
        <v>276</v>
      </c>
    </row>
    <row r="11" spans="1:3">
      <c r="A11" s="3" t="s">
        <v>264</v>
      </c>
    </row>
    <row r="12" spans="1:3">
      <c r="A12" s="4" t="s">
        <v>277</v>
      </c>
      <c r="B12" s="4" t="s">
        <v>278</v>
      </c>
    </row>
    <row r="13" spans="1:3">
      <c r="A13" s="4" t="s">
        <v>279</v>
      </c>
      <c r="B13" s="4" t="s">
        <v>280</v>
      </c>
    </row>
    <row r="14" spans="1:3">
      <c r="A14" s="4" t="s">
        <v>281</v>
      </c>
    </row>
    <row r="15" spans="1:3">
      <c r="A15" s="3" t="s">
        <v>264</v>
      </c>
    </row>
    <row r="16" spans="1:3">
      <c r="A16" s="4" t="s">
        <v>277</v>
      </c>
      <c r="B16" s="4" t="s">
        <v>268</v>
      </c>
    </row>
    <row r="17" spans="1:3">
      <c r="A17" s="4" t="s">
        <v>282</v>
      </c>
    </row>
    <row r="18" spans="1:3">
      <c r="A18" s="3" t="s">
        <v>264</v>
      </c>
    </row>
    <row r="19" spans="1:3">
      <c r="A19" s="4" t="s">
        <v>283</v>
      </c>
      <c r="B19" s="7" t="n">
        <v>40500000</v>
      </c>
      <c r="C19" s="5" t="n">
        <v>86600000</v>
      </c>
    </row>
    <row r="20" spans="1:3">
      <c r="A20" s="4" t="s">
        <v>284</v>
      </c>
    </row>
    <row r="21" spans="1:3">
      <c r="A21" s="3" t="s">
        <v>264</v>
      </c>
    </row>
    <row r="22" spans="1:3">
      <c r="A22" s="4" t="s">
        <v>283</v>
      </c>
      <c r="B22" s="5" t="n">
        <v>0</v>
      </c>
      <c r="C22" s="5" t="n">
        <v>0</v>
      </c>
    </row>
    <row r="23" spans="1:3">
      <c r="A23" s="4" t="s">
        <v>285</v>
      </c>
      <c r="B23" s="5" t="n">
        <v>0</v>
      </c>
      <c r="C23" s="5" t="n">
        <v>0</v>
      </c>
    </row>
    <row r="24" spans="1:3">
      <c r="A24" s="4" t="s">
        <v>286</v>
      </c>
    </row>
    <row r="25" spans="1:3">
      <c r="A25" s="3" t="s">
        <v>264</v>
      </c>
    </row>
    <row r="26" spans="1:3">
      <c r="A26" s="4" t="s">
        <v>283</v>
      </c>
      <c r="B26" s="5" t="n">
        <v>0</v>
      </c>
      <c r="C26" s="5" t="n">
        <v>0</v>
      </c>
    </row>
    <row r="27" spans="1:3">
      <c r="A27" s="4" t="s">
        <v>285</v>
      </c>
      <c r="B27" s="5" t="n">
        <v>0</v>
      </c>
      <c r="C27" s="7" t="n">
        <v>0</v>
      </c>
    </row>
    <row r="28" spans="1:3">
      <c r="A28" s="4" t="s">
        <v>287</v>
      </c>
    </row>
    <row r="29" spans="1:3">
      <c r="A29" s="3" t="s">
        <v>264</v>
      </c>
    </row>
    <row r="30" spans="1:3">
      <c r="A30" s="4" t="s">
        <v>288</v>
      </c>
      <c r="B30" s="7" t="n">
        <v>250000</v>
      </c>
    </row>
    <row r="31" spans="1:3">
      <c r="A31" s="4" t="s">
        <v>289</v>
      </c>
    </row>
    <row r="32" spans="1:3">
      <c r="A32" s="3" t="s">
        <v>264</v>
      </c>
    </row>
    <row r="33" spans="1:3">
      <c r="A33" s="4" t="s">
        <v>279</v>
      </c>
      <c r="B33" s="4" t="s">
        <v>290</v>
      </c>
    </row>
    <row r="34" spans="1:3">
      <c r="A34" s="4" t="s">
        <v>291</v>
      </c>
    </row>
    <row r="35" spans="1:3">
      <c r="A35" s="3" t="s">
        <v>264</v>
      </c>
    </row>
    <row r="36" spans="1:3">
      <c r="A36" s="4" t="s">
        <v>292</v>
      </c>
      <c r="B36" s="4" t="s">
        <v>293</v>
      </c>
    </row>
    <row r="37" spans="1:3">
      <c r="A37" s="4" t="s">
        <v>294</v>
      </c>
    </row>
    <row r="38" spans="1:3">
      <c r="A38" s="3" t="s">
        <v>264</v>
      </c>
    </row>
    <row r="39" spans="1:3">
      <c r="A39" s="4" t="s">
        <v>279</v>
      </c>
      <c r="B39" s="4" t="s">
        <v>2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25000000</v>
      </c>
      <c r="C8" s="5" t="n">
        <v>125000000</v>
      </c>
    </row>
    <row r="9" spans="1:3">
      <c r="A9" s="4" t="s">
        <v>69</v>
      </c>
      <c r="B9" s="5" t="n">
        <v>24654114</v>
      </c>
      <c r="C9" s="5" t="n">
        <v>24606256</v>
      </c>
    </row>
    <row r="10" spans="1:3">
      <c r="A10" s="4" t="s">
        <v>70</v>
      </c>
      <c r="B10" s="5" t="n">
        <v>24654114</v>
      </c>
      <c r="C10" s="5" t="n">
        <v>24606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7</v>
      </c>
    </row>
    <row r="3" spans="1:3">
      <c r="A3" s="4" t="s">
        <v>296</v>
      </c>
    </row>
    <row r="4" spans="1:3">
      <c r="A4" s="3" t="s">
        <v>297</v>
      </c>
    </row>
    <row r="5" spans="1:3">
      <c r="A5" s="4" t="s">
        <v>298</v>
      </c>
      <c r="B5" s="5" t="n">
        <v>4714383</v>
      </c>
      <c r="C5" s="5" t="n">
        <v>42988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9</v>
      </c>
      <c r="C1" s="2" t="s">
        <v>2</v>
      </c>
      <c r="E1" s="2" t="s">
        <v>300</v>
      </c>
    </row>
    <row r="2" spans="1:6">
      <c r="A2" s="3" t="s">
        <v>301</v>
      </c>
    </row>
    <row r="3" spans="1:6">
      <c r="A3" s="4" t="s">
        <v>302</v>
      </c>
      <c r="C3" s="7" t="n">
        <v>36489618</v>
      </c>
      <c r="E3" s="7" t="n">
        <v>87125600</v>
      </c>
    </row>
    <row r="4" spans="1:6">
      <c r="A4" s="4" t="s">
        <v>303</v>
      </c>
      <c r="C4" s="5" t="n">
        <v>36489618</v>
      </c>
      <c r="E4" s="5" t="n">
        <v>87125600</v>
      </c>
    </row>
    <row r="5" spans="1:6">
      <c r="A5" s="4" t="s">
        <v>304</v>
      </c>
      <c r="C5" s="5" t="n">
        <v>5012863</v>
      </c>
    </row>
    <row r="6" spans="1:6">
      <c r="A6" s="4" t="s">
        <v>305</v>
      </c>
      <c r="C6" s="5" t="n">
        <v>-1829</v>
      </c>
    </row>
    <row r="7" spans="1:6">
      <c r="A7" s="4" t="s">
        <v>306</v>
      </c>
      <c r="C7" s="5" t="n">
        <v>5011034</v>
      </c>
    </row>
    <row r="8" spans="1:6">
      <c r="A8" s="4" t="s">
        <v>307</v>
      </c>
    </row>
    <row r="9" spans="1:6">
      <c r="A9" s="3" t="s">
        <v>301</v>
      </c>
    </row>
    <row r="10" spans="1:6">
      <c r="A10" s="4" t="s">
        <v>304</v>
      </c>
      <c r="B10" s="4" t="s">
        <v>308</v>
      </c>
      <c r="C10" s="5" t="n">
        <v>5012863</v>
      </c>
    </row>
    <row r="11" spans="1:6">
      <c r="A11" s="4" t="s">
        <v>305</v>
      </c>
      <c r="B11" s="4" t="s">
        <v>308</v>
      </c>
      <c r="C11" s="5" t="n">
        <v>-1829</v>
      </c>
    </row>
    <row r="12" spans="1:6">
      <c r="A12" s="4" t="s">
        <v>306</v>
      </c>
      <c r="B12" s="4" t="s">
        <v>308</v>
      </c>
      <c r="C12" s="5" t="n">
        <v>5011034</v>
      </c>
    </row>
    <row r="13" spans="1:6">
      <c r="A13" s="4" t="s">
        <v>309</v>
      </c>
    </row>
    <row r="14" spans="1:6">
      <c r="A14" s="3" t="s">
        <v>301</v>
      </c>
    </row>
    <row r="15" spans="1:6">
      <c r="A15" s="4" t="s">
        <v>302</v>
      </c>
      <c r="C15" s="5" t="n">
        <v>927354</v>
      </c>
      <c r="E15" s="5" t="n">
        <v>526648</v>
      </c>
    </row>
    <row r="16" spans="1:6">
      <c r="A16" s="4" t="s">
        <v>303</v>
      </c>
      <c r="C16" s="5" t="n">
        <v>927354</v>
      </c>
      <c r="E16" s="5" t="n">
        <v>526648</v>
      </c>
    </row>
    <row r="17" spans="1:6">
      <c r="A17" s="4" t="s">
        <v>310</v>
      </c>
    </row>
    <row r="18" spans="1:6">
      <c r="A18" s="3" t="s">
        <v>301</v>
      </c>
    </row>
    <row r="19" spans="1:6">
      <c r="A19" s="4" t="s">
        <v>302</v>
      </c>
      <c r="C19" s="5" t="n">
        <v>35562264</v>
      </c>
      <c r="D19" s="4" t="s">
        <v>308</v>
      </c>
      <c r="E19" s="5" t="n">
        <v>86598952</v>
      </c>
      <c r="F19" s="4" t="s">
        <v>311</v>
      </c>
    </row>
    <row r="20" spans="1:6">
      <c r="A20" s="4" t="s">
        <v>303</v>
      </c>
      <c r="C20" s="7" t="n">
        <v>35562264</v>
      </c>
      <c r="D20" s="4" t="s">
        <v>308</v>
      </c>
      <c r="E20" s="7" t="n">
        <v>86598952</v>
      </c>
      <c r="F20" s="4" t="s">
        <v>311</v>
      </c>
    </row>
    <row r="21" spans="1:6"/>
    <row r="22" spans="1:6">
      <c r="A22" s="4" t="s">
        <v>308</v>
      </c>
      <c r="B22" s="4" t="s">
        <v>312</v>
      </c>
    </row>
    <row r="23" spans="1:6">
      <c r="A23" s="4" t="s">
        <v>311</v>
      </c>
      <c r="B23" s="4" t="s">
        <v>313</v>
      </c>
    </row>
  </sheetData>
  <mergeCells count="6">
    <mergeCell ref="A1:B1"/>
    <mergeCell ref="C1:D1"/>
    <mergeCell ref="E1:F1"/>
    <mergeCell ref="A21:E21"/>
    <mergeCell ref="B22:E22"/>
    <mergeCell ref="B23:E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4" t="s">
        <v>315</v>
      </c>
    </row>
    <row r="3" spans="1:3">
      <c r="A3" s="3" t="s">
        <v>301</v>
      </c>
    </row>
    <row r="4" spans="1:3">
      <c r="A4" s="4" t="s">
        <v>283</v>
      </c>
      <c r="C4" s="7" t="n">
        <v>86600000</v>
      </c>
    </row>
    <row r="5" spans="1:3">
      <c r="A5" s="4" t="s">
        <v>316</v>
      </c>
    </row>
    <row r="6" spans="1:3">
      <c r="A6" s="3" t="s">
        <v>301</v>
      </c>
    </row>
    <row r="7" spans="1:3">
      <c r="A7" s="4" t="s">
        <v>283</v>
      </c>
      <c r="B7" s="7" t="n">
        <v>40500000</v>
      </c>
    </row>
    <row r="8" spans="1:3">
      <c r="A8" s="4" t="s">
        <v>284</v>
      </c>
    </row>
    <row r="9" spans="1:3">
      <c r="A9" s="3" t="s">
        <v>301</v>
      </c>
    </row>
    <row r="10" spans="1:3">
      <c r="A10" s="4" t="s">
        <v>283</v>
      </c>
      <c r="B10" s="5" t="n">
        <v>0</v>
      </c>
      <c r="C10" s="5" t="n">
        <v>0</v>
      </c>
    </row>
    <row r="11" spans="1:3">
      <c r="A11" s="4" t="s">
        <v>285</v>
      </c>
      <c r="B11" s="5" t="n">
        <v>0</v>
      </c>
      <c r="C11" s="5" t="n">
        <v>0</v>
      </c>
    </row>
    <row r="12" spans="1:3">
      <c r="A12" s="4" t="s">
        <v>286</v>
      </c>
    </row>
    <row r="13" spans="1:3">
      <c r="A13" s="3" t="s">
        <v>301</v>
      </c>
    </row>
    <row r="14" spans="1:3">
      <c r="A14" s="4" t="s">
        <v>283</v>
      </c>
      <c r="B14" s="5" t="n">
        <v>0</v>
      </c>
      <c r="C14" s="5" t="n">
        <v>0</v>
      </c>
    </row>
    <row r="15" spans="1:3">
      <c r="A15" s="4" t="s">
        <v>285</v>
      </c>
      <c r="B15" s="7" t="n">
        <v>0</v>
      </c>
      <c r="C1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7</v>
      </c>
      <c r="B1" s="2" t="s">
        <v>1</v>
      </c>
    </row>
    <row r="2" spans="1:3">
      <c r="B2" s="2" t="s">
        <v>318</v>
      </c>
      <c r="C2" s="2" t="s">
        <v>319</v>
      </c>
    </row>
    <row r="3" spans="1:3">
      <c r="A3" s="3" t="s">
        <v>149</v>
      </c>
    </row>
    <row r="4" spans="1:3">
      <c r="A4" s="4" t="s">
        <v>320</v>
      </c>
      <c r="B4" s="7" t="n">
        <v>5000000</v>
      </c>
      <c r="C4" s="7" t="n">
        <v>0</v>
      </c>
    </row>
    <row r="5" spans="1:3">
      <c r="A5" s="4" t="s">
        <v>321</v>
      </c>
      <c r="B5" s="5" t="n">
        <v>0</v>
      </c>
    </row>
    <row r="6" spans="1:3">
      <c r="A6" s="4" t="s">
        <v>322</v>
      </c>
      <c r="B6" s="7" t="n">
        <v>0</v>
      </c>
      <c r="C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324</v>
      </c>
    </row>
    <row r="3" spans="1:3">
      <c r="A3" s="4" t="s">
        <v>325</v>
      </c>
      <c r="B3" s="7" t="n">
        <v>-86164</v>
      </c>
      <c r="C3" s="7" t="n">
        <v>-50915</v>
      </c>
    </row>
    <row r="4" spans="1:3">
      <c r="A4" s="4" t="s">
        <v>326</v>
      </c>
      <c r="B4" s="5" t="n">
        <v>69867</v>
      </c>
      <c r="C4" s="5" t="n">
        <v>51775</v>
      </c>
    </row>
    <row r="5" spans="1:3">
      <c r="A5" s="4" t="s">
        <v>327</v>
      </c>
    </row>
    <row r="6" spans="1:3">
      <c r="A6" s="3" t="s">
        <v>324</v>
      </c>
    </row>
    <row r="7" spans="1:3">
      <c r="A7" s="4" t="s">
        <v>328</v>
      </c>
      <c r="B7" s="7" t="n">
        <v>156031</v>
      </c>
      <c r="C7" s="7" t="n">
        <v>1026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7</v>
      </c>
    </row>
    <row r="3" spans="1:3">
      <c r="A3" s="3" t="s">
        <v>152</v>
      </c>
    </row>
    <row r="4" spans="1:3">
      <c r="A4" s="4" t="s">
        <v>330</v>
      </c>
      <c r="B4" s="7" t="n">
        <v>35249</v>
      </c>
      <c r="C4" s="7" t="n">
        <v>26917</v>
      </c>
    </row>
    <row r="5" spans="1:3">
      <c r="A5" s="4" t="s">
        <v>331</v>
      </c>
      <c r="B5" s="5" t="n">
        <v>391872</v>
      </c>
      <c r="C5" s="5" t="n">
        <v>124194</v>
      </c>
    </row>
    <row r="6" spans="1:3">
      <c r="A6" s="4" t="s">
        <v>332</v>
      </c>
      <c r="B6" s="7" t="n">
        <v>106484</v>
      </c>
      <c r="C6" s="7" t="n">
        <v>533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v>
      </c>
      <c r="C1" s="2" t="s">
        <v>37</v>
      </c>
    </row>
    <row r="2" spans="1:3">
      <c r="A2" s="3" t="s">
        <v>155</v>
      </c>
    </row>
    <row r="3" spans="1:3">
      <c r="A3" s="4" t="s">
        <v>334</v>
      </c>
      <c r="B3" s="7" t="n">
        <v>1352133</v>
      </c>
      <c r="C3" s="7" t="n">
        <v>753018</v>
      </c>
    </row>
    <row r="4" spans="1:3">
      <c r="A4" s="4" t="s">
        <v>335</v>
      </c>
      <c r="C4" s="5" t="n">
        <v>754841</v>
      </c>
    </row>
    <row r="5" spans="1:3">
      <c r="A5" s="4" t="s">
        <v>336</v>
      </c>
      <c r="B5" s="5" t="n">
        <v>2779021</v>
      </c>
      <c r="C5" s="5" t="n">
        <v>1919120</v>
      </c>
    </row>
    <row r="6" spans="1:3">
      <c r="A6" s="4" t="s">
        <v>337</v>
      </c>
      <c r="B6" s="5" t="n">
        <v>772785</v>
      </c>
      <c r="C6" s="5" t="n">
        <v>321852</v>
      </c>
    </row>
    <row r="7" spans="1:3">
      <c r="A7" s="4" t="s">
        <v>338</v>
      </c>
      <c r="B7" s="5" t="n">
        <v>184923</v>
      </c>
      <c r="C7" s="5" t="n">
        <v>246503</v>
      </c>
    </row>
    <row r="8" spans="1:3">
      <c r="A8" s="4" t="s">
        <v>88</v>
      </c>
      <c r="B8" s="7" t="n">
        <v>5088862</v>
      </c>
      <c r="C8" s="7" t="n">
        <v>3995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339</v>
      </c>
      <c r="B1" s="2" t="s">
        <v>243</v>
      </c>
      <c r="C1" s="2" t="s">
        <v>2</v>
      </c>
      <c r="D1" s="2" t="s">
        <v>37</v>
      </c>
    </row>
    <row r="2" spans="1:4">
      <c r="A2" s="3" t="s">
        <v>340</v>
      </c>
    </row>
    <row r="3" spans="1:4">
      <c r="A3" s="4" t="s">
        <v>341</v>
      </c>
      <c r="C3" s="4" t="s">
        <v>342</v>
      </c>
    </row>
    <row r="4" spans="1:4">
      <c r="A4" s="4" t="s">
        <v>68</v>
      </c>
      <c r="C4" s="5" t="n">
        <v>125000000</v>
      </c>
      <c r="D4" s="5" t="n">
        <v>125000000</v>
      </c>
    </row>
    <row r="5" spans="1:4">
      <c r="A5" s="4" t="s">
        <v>64</v>
      </c>
      <c r="C5" s="5" t="n">
        <v>10000000</v>
      </c>
      <c r="D5" s="5" t="n">
        <v>10000000</v>
      </c>
    </row>
    <row r="6" spans="1:4">
      <c r="A6" s="4" t="s">
        <v>66</v>
      </c>
      <c r="C6" s="5" t="n">
        <v>0</v>
      </c>
      <c r="D6" s="5" t="n">
        <v>0</v>
      </c>
    </row>
    <row r="7" spans="1:4">
      <c r="A7" s="4" t="s">
        <v>65</v>
      </c>
      <c r="C7" s="5" t="n">
        <v>0</v>
      </c>
      <c r="D7" s="5" t="n">
        <v>0</v>
      </c>
    </row>
    <row r="8" spans="1:4">
      <c r="A8" s="4" t="s">
        <v>343</v>
      </c>
      <c r="C8" s="4" t="s">
        <v>344</v>
      </c>
    </row>
    <row r="9" spans="1:4">
      <c r="A9" s="4" t="s">
        <v>345</v>
      </c>
      <c r="C9" s="7" t="n">
        <v>0</v>
      </c>
    </row>
    <row r="10" spans="1:4">
      <c r="A10" s="4" t="s">
        <v>93</v>
      </c>
    </row>
    <row r="11" spans="1:4">
      <c r="A11" s="3" t="s">
        <v>340</v>
      </c>
    </row>
    <row r="12" spans="1:4">
      <c r="A12" s="4" t="s">
        <v>346</v>
      </c>
      <c r="D12" s="5" t="n">
        <v>-2382069</v>
      </c>
    </row>
    <row r="13" spans="1:4">
      <c r="A13" s="4" t="s">
        <v>94</v>
      </c>
    </row>
    <row r="14" spans="1:4">
      <c r="A14" s="3" t="s">
        <v>340</v>
      </c>
    </row>
    <row r="15" spans="1:4">
      <c r="A15" s="4" t="s">
        <v>346</v>
      </c>
      <c r="D15" s="5" t="n">
        <v>-5599282</v>
      </c>
    </row>
    <row r="16" spans="1:4">
      <c r="A16" s="4" t="s">
        <v>95</v>
      </c>
    </row>
    <row r="17" spans="1:4">
      <c r="A17" s="3" t="s">
        <v>340</v>
      </c>
    </row>
    <row r="18" spans="1:4">
      <c r="A18" s="4" t="s">
        <v>347</v>
      </c>
      <c r="D18" s="5" t="n">
        <v>1781996</v>
      </c>
    </row>
    <row r="19" spans="1:4">
      <c r="A19" s="4" t="s">
        <v>346</v>
      </c>
      <c r="D19" s="5" t="n">
        <v>-1781996</v>
      </c>
    </row>
    <row r="20" spans="1:4">
      <c r="A20" s="4" t="s">
        <v>250</v>
      </c>
    </row>
    <row r="21" spans="1:4">
      <c r="A21" s="3" t="s">
        <v>340</v>
      </c>
    </row>
    <row r="22" spans="1:4">
      <c r="A22" s="4" t="s">
        <v>68</v>
      </c>
      <c r="B22" s="5" t="n">
        <v>125000000</v>
      </c>
    </row>
    <row r="23" spans="1:4">
      <c r="A23" s="4" t="s">
        <v>64</v>
      </c>
      <c r="B23" s="5" t="n">
        <v>10000000</v>
      </c>
    </row>
    <row r="24" spans="1:4">
      <c r="A24" s="4" t="s">
        <v>347</v>
      </c>
      <c r="B24" s="5" t="n">
        <v>5000000</v>
      </c>
    </row>
    <row r="25" spans="1:4">
      <c r="A25" s="4" t="s">
        <v>348</v>
      </c>
    </row>
    <row r="26" spans="1:4">
      <c r="A26" s="3" t="s">
        <v>340</v>
      </c>
    </row>
    <row r="27" spans="1:4">
      <c r="A27" s="4" t="s">
        <v>66</v>
      </c>
      <c r="B27" s="5" t="n">
        <v>2382069</v>
      </c>
    </row>
    <row r="28" spans="1:4">
      <c r="A28" s="4" t="s">
        <v>349</v>
      </c>
    </row>
    <row r="29" spans="1:4">
      <c r="A29" s="3" t="s">
        <v>340</v>
      </c>
    </row>
    <row r="30" spans="1:4">
      <c r="A30" s="4" t="s">
        <v>66</v>
      </c>
      <c r="B30" s="5" t="n">
        <v>5599282</v>
      </c>
    </row>
    <row r="31" spans="1:4">
      <c r="A31" s="4" t="s">
        <v>350</v>
      </c>
    </row>
    <row r="32" spans="1:4">
      <c r="A32" s="3" t="s">
        <v>340</v>
      </c>
    </row>
    <row r="33" spans="1:4">
      <c r="A33" s="4" t="s">
        <v>66</v>
      </c>
      <c r="B33" s="5" t="n">
        <v>1781996</v>
      </c>
    </row>
    <row r="34" spans="1:4">
      <c r="A34" s="4" t="s">
        <v>89</v>
      </c>
    </row>
    <row r="35" spans="1:4">
      <c r="A35" s="3" t="s">
        <v>340</v>
      </c>
    </row>
    <row r="36" spans="1:4">
      <c r="A36" s="4" t="s">
        <v>346</v>
      </c>
      <c r="D36" s="5" t="n">
        <v>9763346</v>
      </c>
    </row>
    <row r="37" spans="1:4">
      <c r="A37" s="4" t="s">
        <v>258</v>
      </c>
    </row>
    <row r="38" spans="1:4">
      <c r="A38" s="3" t="s">
        <v>340</v>
      </c>
    </row>
    <row r="39" spans="1:4">
      <c r="A39" s="4" t="s">
        <v>347</v>
      </c>
      <c r="B39" s="5" t="n">
        <v>5000000</v>
      </c>
    </row>
    <row r="40" spans="1:4">
      <c r="A40" s="4" t="s">
        <v>346</v>
      </c>
      <c r="B40" s="5" t="n">
        <v>9763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1</v>
      </c>
      <c r="B1" s="2" t="s">
        <v>352</v>
      </c>
      <c r="C1" s="2" t="s">
        <v>2</v>
      </c>
      <c r="D1" s="2" t="s">
        <v>37</v>
      </c>
    </row>
    <row r="2" spans="1:4">
      <c r="A2" s="3" t="s">
        <v>353</v>
      </c>
    </row>
    <row r="3" spans="1:4">
      <c r="A3" s="4" t="s">
        <v>354</v>
      </c>
      <c r="C3" s="7" t="n">
        <v>7063941</v>
      </c>
      <c r="D3" s="7" t="n">
        <v>6397756</v>
      </c>
    </row>
    <row r="4" spans="1:4">
      <c r="A4" s="4" t="s">
        <v>355</v>
      </c>
      <c r="C4" s="5" t="n">
        <v>1440578</v>
      </c>
      <c r="D4" s="5" t="n">
        <v>1538342</v>
      </c>
    </row>
    <row r="5" spans="1:4">
      <c r="A5" s="4" t="s">
        <v>356</v>
      </c>
      <c r="C5" s="7" t="n">
        <v>11808408</v>
      </c>
    </row>
    <row r="6" spans="1:4">
      <c r="A6" s="4" t="s">
        <v>357</v>
      </c>
      <c r="C6" s="4" t="s">
        <v>358</v>
      </c>
    </row>
    <row r="7" spans="1:4">
      <c r="A7" s="4" t="s">
        <v>359</v>
      </c>
    </row>
    <row r="8" spans="1:4">
      <c r="A8" s="3" t="s">
        <v>353</v>
      </c>
    </row>
    <row r="9" spans="1:4">
      <c r="A9" s="4" t="s">
        <v>354</v>
      </c>
      <c r="C9" s="7" t="n">
        <v>0</v>
      </c>
      <c r="D9" s="7" t="n">
        <v>830997</v>
      </c>
    </row>
    <row r="10" spans="1:4">
      <c r="A10" s="4" t="s">
        <v>360</v>
      </c>
      <c r="C10" s="5" t="n">
        <v>0</v>
      </c>
    </row>
    <row r="11" spans="1:4">
      <c r="A11" s="4" t="s">
        <v>230</v>
      </c>
    </row>
    <row r="12" spans="1:4">
      <c r="A12" s="3" t="s">
        <v>353</v>
      </c>
    </row>
    <row r="13" spans="1:4">
      <c r="A13" s="4" t="s">
        <v>354</v>
      </c>
      <c r="C13" s="7" t="n">
        <v>136639</v>
      </c>
      <c r="D13" s="7" t="n">
        <v>416457</v>
      </c>
    </row>
    <row r="14" spans="1:4">
      <c r="A14" s="4" t="s">
        <v>360</v>
      </c>
      <c r="C14" s="5" t="n">
        <v>10175</v>
      </c>
      <c r="D14" s="5" t="n">
        <v>37066</v>
      </c>
    </row>
    <row r="15" spans="1:4">
      <c r="A15" s="4" t="s">
        <v>355</v>
      </c>
      <c r="C15" s="5" t="n">
        <v>0</v>
      </c>
      <c r="D15" s="5" t="n">
        <v>27906</v>
      </c>
    </row>
    <row r="16" spans="1:4">
      <c r="A16" s="4" t="s">
        <v>356</v>
      </c>
      <c r="C16" s="7" t="n">
        <v>5933</v>
      </c>
    </row>
    <row r="17" spans="1:4">
      <c r="A17" s="4" t="s">
        <v>361</v>
      </c>
    </row>
    <row r="18" spans="1:4">
      <c r="A18" s="3" t="s">
        <v>353</v>
      </c>
    </row>
    <row r="19" spans="1:4">
      <c r="A19" s="4" t="s">
        <v>354</v>
      </c>
      <c r="C19" s="5" t="n">
        <v>0</v>
      </c>
      <c r="D19" s="7" t="n">
        <v>162700</v>
      </c>
    </row>
    <row r="20" spans="1:4">
      <c r="A20" s="4" t="s">
        <v>227</v>
      </c>
    </row>
    <row r="21" spans="1:4">
      <c r="A21" s="3" t="s">
        <v>353</v>
      </c>
    </row>
    <row r="22" spans="1:4">
      <c r="A22" s="4" t="s">
        <v>354</v>
      </c>
      <c r="C22" s="7" t="n">
        <v>6821298</v>
      </c>
      <c r="D22" s="7" t="n">
        <v>5969204</v>
      </c>
    </row>
    <row r="23" spans="1:4">
      <c r="A23" s="4" t="s">
        <v>360</v>
      </c>
      <c r="C23" s="5" t="n">
        <v>2366277</v>
      </c>
      <c r="D23" s="5" t="n">
        <v>2528063</v>
      </c>
    </row>
    <row r="24" spans="1:4">
      <c r="A24" s="4" t="s">
        <v>355</v>
      </c>
      <c r="C24" s="5" t="n">
        <v>1440578</v>
      </c>
      <c r="D24" s="5" t="n">
        <v>1510436</v>
      </c>
    </row>
    <row r="25" spans="1:4">
      <c r="A25" s="4" t="s">
        <v>356</v>
      </c>
      <c r="C25" s="7" t="n">
        <v>11802475</v>
      </c>
    </row>
    <row r="26" spans="1:4">
      <c r="A26" s="4" t="s">
        <v>362</v>
      </c>
    </row>
    <row r="27" spans="1:4">
      <c r="A27" s="3" t="s">
        <v>353</v>
      </c>
    </row>
    <row r="28" spans="1:4">
      <c r="A28" s="4" t="s">
        <v>363</v>
      </c>
      <c r="C28" s="5" t="n">
        <v>3052059</v>
      </c>
    </row>
    <row r="29" spans="1:4">
      <c r="A29" s="4" t="s">
        <v>364</v>
      </c>
      <c r="C29" s="4" t="s">
        <v>365</v>
      </c>
    </row>
    <row r="30" spans="1:4">
      <c r="A30" s="4" t="s">
        <v>366</v>
      </c>
      <c r="C30" s="4" t="s">
        <v>290</v>
      </c>
    </row>
    <row r="31" spans="1:4">
      <c r="A31" s="4" t="s">
        <v>367</v>
      </c>
      <c r="B31" s="5" t="n">
        <v>1230312</v>
      </c>
    </row>
    <row r="32" spans="1:4">
      <c r="A32" s="4" t="s">
        <v>368</v>
      </c>
      <c r="C32" s="5" t="n">
        <v>3657972</v>
      </c>
    </row>
    <row r="33" spans="1:4">
      <c r="A33" s="4" t="s">
        <v>369</v>
      </c>
      <c r="C33" s="4" t="s">
        <v>370</v>
      </c>
    </row>
    <row r="34" spans="1:4">
      <c r="A34" s="4" t="s">
        <v>371</v>
      </c>
      <c r="C34" s="4" t="s">
        <v>372</v>
      </c>
    </row>
    <row r="35" spans="1:4">
      <c r="A35" s="4" t="s">
        <v>373</v>
      </c>
      <c r="C35" s="4" t="s">
        <v>374</v>
      </c>
    </row>
    <row r="36" spans="1:4">
      <c r="A36" s="4" t="s">
        <v>375</v>
      </c>
    </row>
    <row r="37" spans="1:4">
      <c r="A37" s="3" t="s">
        <v>353</v>
      </c>
    </row>
    <row r="38" spans="1:4">
      <c r="A38" s="4" t="s">
        <v>363</v>
      </c>
      <c r="C38" s="5" t="n">
        <v>279069</v>
      </c>
    </row>
    <row r="39" spans="1:4">
      <c r="A39" s="4" t="s">
        <v>364</v>
      </c>
      <c r="C39" s="4" t="s">
        <v>376</v>
      </c>
    </row>
    <row r="40" spans="1:4">
      <c r="A40" s="4" t="s">
        <v>366</v>
      </c>
      <c r="C40" s="4" t="s">
        <v>377</v>
      </c>
    </row>
    <row r="41" spans="1:4">
      <c r="A41" s="4" t="s">
        <v>367</v>
      </c>
      <c r="B41" s="5" t="n">
        <v>246062</v>
      </c>
    </row>
    <row r="42" spans="1:4">
      <c r="A42" s="4" t="s">
        <v>368</v>
      </c>
      <c r="C42" s="5" t="n">
        <v>493017</v>
      </c>
    </row>
    <row r="43" spans="1:4">
      <c r="A43" s="4" t="s">
        <v>378</v>
      </c>
      <c r="C43" s="4" t="s">
        <v>379</v>
      </c>
    </row>
    <row r="44" spans="1:4">
      <c r="A44" s="4" t="s">
        <v>380</v>
      </c>
      <c r="C44" s="4" t="s">
        <v>381</v>
      </c>
    </row>
    <row r="45" spans="1:4">
      <c r="A45" s="4" t="s">
        <v>382</v>
      </c>
      <c r="C45" s="5" t="n">
        <v>32114</v>
      </c>
      <c r="D45" s="5" t="n">
        <v>0</v>
      </c>
    </row>
    <row r="46" spans="1:4">
      <c r="A46" s="4" t="s">
        <v>354</v>
      </c>
      <c r="C46" s="7" t="n">
        <v>106004</v>
      </c>
      <c r="D46" s="7" t="n">
        <v>12095</v>
      </c>
    </row>
    <row r="47" spans="1:4">
      <c r="A47" s="4" t="s">
        <v>383</v>
      </c>
      <c r="C47" s="5" t="n">
        <v>550000</v>
      </c>
    </row>
    <row r="48" spans="1:4">
      <c r="A48" s="4" t="s">
        <v>384</v>
      </c>
    </row>
    <row r="49" spans="1:4">
      <c r="A49" s="3" t="s">
        <v>353</v>
      </c>
    </row>
    <row r="50" spans="1:4">
      <c r="A50" s="4" t="s">
        <v>369</v>
      </c>
      <c r="C50" s="4" t="s">
        <v>370</v>
      </c>
    </row>
    <row r="51" spans="1:4">
      <c r="A51" s="4" t="s">
        <v>371</v>
      </c>
      <c r="C51" s="4" t="s">
        <v>372</v>
      </c>
    </row>
    <row r="52" spans="1:4">
      <c r="A52" s="4" t="s">
        <v>373</v>
      </c>
      <c r="C52"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353</v>
      </c>
    </row>
    <row r="4" spans="1:3">
      <c r="A4" s="4" t="s">
        <v>386</v>
      </c>
      <c r="B4" s="7" t="n">
        <v>7063941</v>
      </c>
      <c r="C4" s="7" t="n">
        <v>6397756</v>
      </c>
    </row>
    <row r="5" spans="1:3">
      <c r="A5" s="4" t="s">
        <v>387</v>
      </c>
    </row>
    <row r="6" spans="1:3">
      <c r="A6" s="3" t="s">
        <v>353</v>
      </c>
    </row>
    <row r="7" spans="1:3">
      <c r="A7" s="4" t="s">
        <v>386</v>
      </c>
      <c r="B7" s="5" t="n">
        <v>3134395</v>
      </c>
      <c r="C7" s="5" t="n">
        <v>2417727</v>
      </c>
    </row>
    <row r="8" spans="1:3">
      <c r="A8" s="4" t="s">
        <v>388</v>
      </c>
    </row>
    <row r="9" spans="1:3">
      <c r="A9" s="3" t="s">
        <v>353</v>
      </c>
    </row>
    <row r="10" spans="1:3">
      <c r="A10" s="4" t="s">
        <v>386</v>
      </c>
      <c r="B10" s="7" t="n">
        <v>3929546</v>
      </c>
      <c r="C10" s="7" t="n">
        <v>3980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v>
      </c>
      <c r="B1" s="2" t="s">
        <v>1</v>
      </c>
    </row>
    <row r="2" spans="1:3">
      <c r="B2" s="2" t="s">
        <v>2</v>
      </c>
      <c r="C2" s="2" t="s">
        <v>37</v>
      </c>
    </row>
    <row r="3" spans="1:3">
      <c r="A3" s="3" t="s">
        <v>72</v>
      </c>
    </row>
    <row r="4" spans="1:3">
      <c r="A4" s="4" t="s">
        <v>73</v>
      </c>
      <c r="B4" s="7" t="n">
        <v>33790031</v>
      </c>
      <c r="C4" s="7" t="n">
        <v>49972102</v>
      </c>
    </row>
    <row r="5" spans="1:3">
      <c r="A5" s="4" t="s">
        <v>74</v>
      </c>
      <c r="B5" s="5" t="n">
        <v>19141652</v>
      </c>
      <c r="C5" s="5" t="n">
        <v>15035461</v>
      </c>
    </row>
    <row r="6" spans="1:3">
      <c r="A6" s="4" t="s">
        <v>75</v>
      </c>
      <c r="B6" s="5" t="n">
        <v>52931683</v>
      </c>
      <c r="C6" s="5" t="n">
        <v>65007563</v>
      </c>
    </row>
    <row r="7" spans="1:3">
      <c r="A7" s="4" t="s">
        <v>76</v>
      </c>
      <c r="B7" s="5" t="n">
        <v>-52931683</v>
      </c>
      <c r="C7" s="5" t="n">
        <v>-65007563</v>
      </c>
    </row>
    <row r="8" spans="1:3">
      <c r="A8" s="4" t="s">
        <v>77</v>
      </c>
      <c r="B8" s="5" t="n">
        <v>952073</v>
      </c>
      <c r="C8" s="5" t="n">
        <v>201509</v>
      </c>
    </row>
    <row r="9" spans="1:3">
      <c r="A9" s="4" t="s">
        <v>78</v>
      </c>
      <c r="B9" s="5" t="n">
        <v>-51979610</v>
      </c>
      <c r="C9" s="5" t="n">
        <v>-64806054</v>
      </c>
    </row>
    <row r="10" spans="1:3">
      <c r="A10" s="4" t="s">
        <v>79</v>
      </c>
      <c r="B10" s="7" t="n">
        <v>-51979610</v>
      </c>
      <c r="C10" s="7" t="n">
        <v>-64806054</v>
      </c>
    </row>
    <row r="11" spans="1:3">
      <c r="A11" s="4" t="s">
        <v>80</v>
      </c>
      <c r="B11" s="9" t="n">
        <v>-2.11</v>
      </c>
      <c r="C11" s="9" t="n">
        <v>-3.35</v>
      </c>
    </row>
    <row r="12" spans="1:3">
      <c r="A12" s="4" t="s">
        <v>81</v>
      </c>
      <c r="B12" s="5" t="n">
        <v>24631011</v>
      </c>
      <c r="C12" s="5" t="n">
        <v>19344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9</v>
      </c>
      <c r="B1" s="2" t="s">
        <v>1</v>
      </c>
    </row>
    <row r="2" spans="1:3">
      <c r="B2" s="2" t="s">
        <v>2</v>
      </c>
      <c r="C2" s="2" t="s">
        <v>37</v>
      </c>
    </row>
    <row r="3" spans="1:3">
      <c r="A3" s="4" t="s">
        <v>227</v>
      </c>
    </row>
    <row r="4" spans="1:3">
      <c r="A4" s="3" t="s">
        <v>353</v>
      </c>
    </row>
    <row r="5" spans="1:3">
      <c r="A5" s="4" t="s">
        <v>390</v>
      </c>
      <c r="B5" s="4" t="s">
        <v>391</v>
      </c>
      <c r="C5" s="4" t="s">
        <v>392</v>
      </c>
    </row>
    <row r="6" spans="1:3">
      <c r="A6" s="4" t="s">
        <v>393</v>
      </c>
      <c r="B6" s="4" t="s">
        <v>394</v>
      </c>
      <c r="C6" s="4" t="s">
        <v>395</v>
      </c>
    </row>
    <row r="7" spans="1:3">
      <c r="A7" s="4" t="s">
        <v>396</v>
      </c>
      <c r="B7" s="4" t="s">
        <v>397</v>
      </c>
      <c r="C7" s="4" t="s">
        <v>397</v>
      </c>
    </row>
    <row r="8" spans="1:3">
      <c r="A8" s="4" t="s">
        <v>398</v>
      </c>
      <c r="B8" s="4" t="s">
        <v>399</v>
      </c>
      <c r="C8" s="4" t="s">
        <v>400</v>
      </c>
    </row>
    <row r="9" spans="1:3">
      <c r="A9" s="4" t="s">
        <v>401</v>
      </c>
      <c r="B9" s="9" t="n">
        <v>5.93</v>
      </c>
      <c r="C9" s="9" t="n">
        <v>6.3</v>
      </c>
    </row>
    <row r="10" spans="1:3">
      <c r="A10" s="4" t="s">
        <v>230</v>
      </c>
    </row>
    <row r="11" spans="1:3">
      <c r="A11" s="3" t="s">
        <v>353</v>
      </c>
    </row>
    <row r="12" spans="1:3">
      <c r="A12" s="4" t="s">
        <v>390</v>
      </c>
      <c r="B12" s="4" t="s">
        <v>402</v>
      </c>
      <c r="C12" s="4" t="s">
        <v>403</v>
      </c>
    </row>
    <row r="13" spans="1:3">
      <c r="A13" s="4" t="s">
        <v>393</v>
      </c>
      <c r="B13" s="4" t="s">
        <v>404</v>
      </c>
      <c r="C13" s="4" t="s">
        <v>405</v>
      </c>
    </row>
    <row r="14" spans="1:3">
      <c r="A14" s="4" t="s">
        <v>396</v>
      </c>
      <c r="B14" s="4" t="s">
        <v>397</v>
      </c>
      <c r="C14" s="4" t="s">
        <v>397</v>
      </c>
    </row>
    <row r="15" spans="1:3">
      <c r="A15" s="4" t="s">
        <v>398</v>
      </c>
      <c r="B15" s="4" t="s">
        <v>406</v>
      </c>
      <c r="C15" s="4" t="s">
        <v>407</v>
      </c>
    </row>
    <row r="16" spans="1:3">
      <c r="A16" s="4" t="s">
        <v>401</v>
      </c>
      <c r="B16" s="9" t="n">
        <v>0.62</v>
      </c>
      <c r="C16" s="9" t="n">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08</v>
      </c>
      <c r="B1" s="2" t="s">
        <v>1</v>
      </c>
    </row>
    <row r="2" spans="1:4">
      <c r="B2" s="2" t="s">
        <v>2</v>
      </c>
      <c r="C2" s="2" t="s">
        <v>37</v>
      </c>
      <c r="D2" s="2" t="s">
        <v>409</v>
      </c>
    </row>
    <row r="3" spans="1:4">
      <c r="A3" s="3" t="s">
        <v>161</v>
      </c>
    </row>
    <row r="4" spans="1:4">
      <c r="A4" s="4" t="s">
        <v>410</v>
      </c>
      <c r="B4" s="5" t="n">
        <v>4298802</v>
      </c>
      <c r="C4" s="5" t="n">
        <v>2987729</v>
      </c>
    </row>
    <row r="5" spans="1:4">
      <c r="A5" s="4" t="s">
        <v>411</v>
      </c>
      <c r="B5" s="5" t="n">
        <v>1733673</v>
      </c>
      <c r="C5" s="5" t="n">
        <v>683070</v>
      </c>
    </row>
    <row r="6" spans="1:4">
      <c r="A6" s="4" t="s">
        <v>412</v>
      </c>
      <c r="B6" s="5" t="n">
        <v>1440578</v>
      </c>
      <c r="C6" s="5" t="n">
        <v>1538342</v>
      </c>
    </row>
    <row r="7" spans="1:4">
      <c r="A7" s="4" t="s">
        <v>413</v>
      </c>
      <c r="B7" s="5" t="n">
        <v>-15744</v>
      </c>
      <c r="C7" s="5" t="n">
        <v>-4320</v>
      </c>
    </row>
    <row r="8" spans="1:4">
      <c r="A8" s="4" t="s">
        <v>414</v>
      </c>
      <c r="B8" s="5" t="n">
        <v>-1009253</v>
      </c>
      <c r="C8" s="5" t="n">
        <v>-222949</v>
      </c>
    </row>
    <row r="9" spans="1:4">
      <c r="A9" s="4" t="s">
        <v>415</v>
      </c>
      <c r="B9" s="5" t="n">
        <v>4714383</v>
      </c>
      <c r="C9" s="5" t="n">
        <v>4298802</v>
      </c>
      <c r="D9" s="5" t="n">
        <v>2987729</v>
      </c>
    </row>
    <row r="10" spans="1:4">
      <c r="A10" s="4" t="s">
        <v>416</v>
      </c>
      <c r="B10" s="5" t="n">
        <v>2337931</v>
      </c>
      <c r="C10" s="5" t="n">
        <v>1733673</v>
      </c>
      <c r="D10" s="5" t="n">
        <v>683070</v>
      </c>
    </row>
    <row r="11" spans="1:4">
      <c r="A11" s="4" t="s">
        <v>417</v>
      </c>
      <c r="B11" s="9" t="n">
        <v>8.07</v>
      </c>
      <c r="C11" s="9" t="n">
        <v>7.46</v>
      </c>
    </row>
    <row r="12" spans="1:4">
      <c r="A12" s="4" t="s">
        <v>418</v>
      </c>
      <c r="B12" s="10" t="n">
        <v>7.65</v>
      </c>
      <c r="C12" s="10" t="n">
        <v>7.71</v>
      </c>
    </row>
    <row r="13" spans="1:4">
      <c r="A13" s="4" t="s">
        <v>419</v>
      </c>
      <c r="B13" s="10" t="n">
        <v>8.23</v>
      </c>
      <c r="C13" s="10" t="n">
        <v>9.029999999999999</v>
      </c>
    </row>
    <row r="14" spans="1:4">
      <c r="A14" s="4" t="s">
        <v>420</v>
      </c>
      <c r="B14" s="10" t="n">
        <v>7.07</v>
      </c>
      <c r="C14" s="10" t="n">
        <v>6.26</v>
      </c>
    </row>
    <row r="15" spans="1:4">
      <c r="A15" s="4" t="s">
        <v>421</v>
      </c>
      <c r="B15" s="10" t="n">
        <v>8.16</v>
      </c>
      <c r="C15" s="10" t="n">
        <v>6.61</v>
      </c>
    </row>
    <row r="16" spans="1:4">
      <c r="A16" s="4" t="s">
        <v>417</v>
      </c>
      <c r="B16" s="10" t="n">
        <v>8.1</v>
      </c>
      <c r="C16" s="10" t="n">
        <v>8.07</v>
      </c>
      <c r="D16" s="9" t="n">
        <v>7.46</v>
      </c>
    </row>
    <row r="17" spans="1:4">
      <c r="A17" s="4" t="s">
        <v>418</v>
      </c>
      <c r="B17" s="9" t="n">
        <v>7.88</v>
      </c>
      <c r="C17" s="9" t="n">
        <v>7.65</v>
      </c>
      <c r="D17" s="9" t="n">
        <v>7.71</v>
      </c>
    </row>
    <row r="18" spans="1:4">
      <c r="A18" s="4" t="s">
        <v>422</v>
      </c>
      <c r="B18" s="4" t="s">
        <v>423</v>
      </c>
      <c r="C18" s="4" t="s">
        <v>424</v>
      </c>
      <c r="D18" s="4" t="s">
        <v>425</v>
      </c>
    </row>
    <row r="19" spans="1:4">
      <c r="A19" s="4" t="s">
        <v>426</v>
      </c>
      <c r="B19" s="4" t="s">
        <v>427</v>
      </c>
      <c r="C19" s="4" t="s">
        <v>428</v>
      </c>
      <c r="D19" s="4" t="s">
        <v>429</v>
      </c>
    </row>
    <row r="20" spans="1:4">
      <c r="A20" s="4" t="s">
        <v>430</v>
      </c>
      <c r="B20" s="4" t="s">
        <v>431</v>
      </c>
      <c r="C20" s="4" t="s">
        <v>432</v>
      </c>
    </row>
    <row r="21" spans="1:4">
      <c r="A21" s="4" t="s">
        <v>433</v>
      </c>
      <c r="B21" s="7" t="n">
        <v>153485</v>
      </c>
      <c r="C21" s="7" t="n">
        <v>8174686</v>
      </c>
      <c r="D21" s="7" t="n">
        <v>837036</v>
      </c>
    </row>
    <row r="22" spans="1:4">
      <c r="A22" s="4" t="s">
        <v>434</v>
      </c>
      <c r="B22" s="7" t="n">
        <v>153485</v>
      </c>
      <c r="C22" s="7" t="n">
        <v>3865036</v>
      </c>
      <c r="D22" s="7" t="n">
        <v>2539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5</v>
      </c>
      <c r="B1" s="2" t="s">
        <v>1</v>
      </c>
    </row>
    <row r="2" spans="1:3">
      <c r="B2" s="2" t="s">
        <v>2</v>
      </c>
      <c r="C2" s="2" t="s">
        <v>37</v>
      </c>
    </row>
    <row r="3" spans="1:3">
      <c r="A3" s="3" t="s">
        <v>436</v>
      </c>
    </row>
    <row r="4" spans="1:3">
      <c r="A4" s="4" t="s">
        <v>437</v>
      </c>
      <c r="B4" s="5" t="n">
        <v>2035</v>
      </c>
    </row>
    <row r="5" spans="1:3">
      <c r="A5" s="4" t="s">
        <v>438</v>
      </c>
      <c r="B5" s="7" t="n">
        <v>0</v>
      </c>
    </row>
    <row r="6" spans="1:3">
      <c r="A6" s="4" t="s">
        <v>439</v>
      </c>
      <c r="B6" s="5" t="n">
        <v>18748000</v>
      </c>
      <c r="C6" s="7" t="n">
        <v>18971000</v>
      </c>
    </row>
    <row r="7" spans="1:3">
      <c r="A7" s="4" t="s">
        <v>440</v>
      </c>
      <c r="B7" s="5" t="n">
        <v>54032804</v>
      </c>
      <c r="C7" s="5" t="n">
        <v>35284858</v>
      </c>
    </row>
    <row r="8" spans="1:3">
      <c r="A8" s="4" t="s">
        <v>441</v>
      </c>
      <c r="B8" s="5" t="n">
        <v>0</v>
      </c>
      <c r="C8" s="5" t="n">
        <v>0</v>
      </c>
    </row>
    <row r="9" spans="1:3">
      <c r="A9" s="4" t="s">
        <v>442</v>
      </c>
      <c r="B9" s="5" t="n">
        <v>0</v>
      </c>
      <c r="C9" s="7" t="n">
        <v>0</v>
      </c>
    </row>
    <row r="10" spans="1:3">
      <c r="A10" s="4" t="s">
        <v>443</v>
      </c>
    </row>
    <row r="11" spans="1:3">
      <c r="A11" s="3" t="s">
        <v>436</v>
      </c>
    </row>
    <row r="12" spans="1:3">
      <c r="A12" s="4" t="s">
        <v>444</v>
      </c>
      <c r="B12" s="5" t="n">
        <v>105984000</v>
      </c>
    </row>
    <row r="13" spans="1:3">
      <c r="A13" s="4" t="s">
        <v>445</v>
      </c>
    </row>
    <row r="14" spans="1:3">
      <c r="A14" s="3" t="s">
        <v>436</v>
      </c>
    </row>
    <row r="15" spans="1:3">
      <c r="A15" s="4" t="s">
        <v>444</v>
      </c>
      <c r="B15" s="5" t="n">
        <v>106501000</v>
      </c>
    </row>
    <row r="16" spans="1:3">
      <c r="A16" s="4" t="s">
        <v>446</v>
      </c>
    </row>
    <row r="17" spans="1:3">
      <c r="A17" s="3" t="s">
        <v>436</v>
      </c>
    </row>
    <row r="18" spans="1:3">
      <c r="A18" s="4" t="s">
        <v>444</v>
      </c>
      <c r="B18" s="7" t="n">
        <v>11263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448</v>
      </c>
    </row>
    <row r="3" spans="1:3">
      <c r="A3" s="4" t="s">
        <v>449</v>
      </c>
      <c r="B3" s="7" t="n">
        <v>37195164</v>
      </c>
      <c r="C3" s="7" t="n">
        <v>20880120</v>
      </c>
    </row>
    <row r="4" spans="1:3">
      <c r="A4" s="4" t="s">
        <v>450</v>
      </c>
      <c r="B4" s="5" t="n">
        <v>1737870</v>
      </c>
      <c r="C4" s="5" t="n">
        <v>714087</v>
      </c>
    </row>
    <row r="5" spans="1:3">
      <c r="A5" s="4" t="s">
        <v>451</v>
      </c>
      <c r="B5" s="5" t="n">
        <v>5333006</v>
      </c>
      <c r="C5" s="5" t="n">
        <v>3392111</v>
      </c>
    </row>
    <row r="6" spans="1:3">
      <c r="A6" s="4" t="s">
        <v>452</v>
      </c>
      <c r="B6" s="5" t="n">
        <v>869446</v>
      </c>
      <c r="C6" s="5" t="n">
        <v>633745</v>
      </c>
    </row>
    <row r="7" spans="1:3">
      <c r="A7" s="4" t="s">
        <v>453</v>
      </c>
      <c r="B7" s="5" t="n">
        <v>-19949</v>
      </c>
      <c r="C7" s="5" t="n">
        <v>-10778</v>
      </c>
    </row>
    <row r="8" spans="1:3">
      <c r="A8" s="4" t="s">
        <v>454</v>
      </c>
      <c r="B8" s="5" t="n">
        <v>88353</v>
      </c>
      <c r="C8" s="5" t="n">
        <v>53038</v>
      </c>
    </row>
    <row r="9" spans="1:3">
      <c r="A9" s="4" t="s">
        <v>455</v>
      </c>
      <c r="B9" s="5" t="n">
        <v>8828914</v>
      </c>
      <c r="C9" s="5" t="n">
        <v>9622535</v>
      </c>
    </row>
    <row r="10" spans="1:3">
      <c r="A10" s="4" t="s">
        <v>456</v>
      </c>
      <c r="B10" s="5" t="n">
        <v>54032804</v>
      </c>
      <c r="C10" s="5" t="n">
        <v>35284858</v>
      </c>
    </row>
    <row r="11" spans="1:3">
      <c r="A11" s="4" t="s">
        <v>440</v>
      </c>
      <c r="B11" s="7" t="n">
        <v>-54032804</v>
      </c>
      <c r="C11" s="7" t="n">
        <v>-35284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3" t="s">
        <v>164</v>
      </c>
    </row>
    <row r="4" spans="1:3">
      <c r="A4" s="4" t="s">
        <v>458</v>
      </c>
      <c r="B4" s="4" t="s">
        <v>459</v>
      </c>
      <c r="C4" s="4" t="s">
        <v>460</v>
      </c>
    </row>
    <row r="5" spans="1:3">
      <c r="A5" s="4" t="s">
        <v>461</v>
      </c>
      <c r="B5" s="4" t="s">
        <v>462</v>
      </c>
      <c r="C5" s="4" t="s">
        <v>463</v>
      </c>
    </row>
    <row r="6" spans="1:3">
      <c r="A6" s="4" t="s">
        <v>464</v>
      </c>
      <c r="B6" s="4" t="s">
        <v>465</v>
      </c>
      <c r="C6" s="4" t="s">
        <v>466</v>
      </c>
    </row>
    <row r="7" spans="1:3">
      <c r="A7" s="4" t="s">
        <v>467</v>
      </c>
      <c r="B7" s="4" t="s">
        <v>468</v>
      </c>
      <c r="C7" s="4" t="s">
        <v>469</v>
      </c>
    </row>
    <row r="8" spans="1:3">
      <c r="A8" s="4" t="s">
        <v>450</v>
      </c>
      <c r="B8" s="4" t="s">
        <v>470</v>
      </c>
      <c r="C8" s="4" t="s">
        <v>471</v>
      </c>
    </row>
    <row r="9" spans="1:3">
      <c r="A9" s="4" t="s">
        <v>472</v>
      </c>
      <c r="C9" s="4" t="s">
        <v>473</v>
      </c>
    </row>
    <row r="10" spans="1:3">
      <c r="A10" s="4" t="s">
        <v>338</v>
      </c>
      <c r="B10" s="4" t="s">
        <v>474</v>
      </c>
      <c r="C10" s="4" t="s">
        <v>475</v>
      </c>
    </row>
    <row r="11" spans="1:3">
      <c r="A11" s="4" t="s">
        <v>476</v>
      </c>
      <c r="B11" s="4" t="s">
        <v>397</v>
      </c>
      <c r="C11"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80"/>
  </cols>
  <sheetData>
    <row r="1" spans="1:4">
      <c r="A1" s="1" t="s">
        <v>477</v>
      </c>
      <c r="B1" s="2" t="s">
        <v>478</v>
      </c>
      <c r="C1" s="2" t="s">
        <v>479</v>
      </c>
      <c r="D1" s="2" t="s">
        <v>2</v>
      </c>
    </row>
    <row r="2" spans="1:4">
      <c r="A2" s="4" t="s">
        <v>480</v>
      </c>
    </row>
    <row r="3" spans="1:4">
      <c r="A3" s="3" t="s">
        <v>481</v>
      </c>
    </row>
    <row r="4" spans="1:4">
      <c r="A4" s="4" t="s">
        <v>482</v>
      </c>
      <c r="B4" s="4" t="s">
        <v>483</v>
      </c>
    </row>
    <row r="5" spans="1:4">
      <c r="A5" s="4" t="s">
        <v>484</v>
      </c>
      <c r="B5" s="7" t="n">
        <v>10000000</v>
      </c>
    </row>
    <row r="6" spans="1:4">
      <c r="A6" s="4" t="s">
        <v>485</v>
      </c>
      <c r="B6" s="5" t="n">
        <v>3</v>
      </c>
    </row>
    <row r="7" spans="1:4">
      <c r="A7" s="4" t="s">
        <v>486</v>
      </c>
    </row>
    <row r="8" spans="1:4">
      <c r="A8" s="3" t="s">
        <v>481</v>
      </c>
    </row>
    <row r="9" spans="1:4">
      <c r="A9" s="4" t="s">
        <v>487</v>
      </c>
      <c r="B9" s="7" t="n">
        <v>181000000</v>
      </c>
    </row>
    <row r="10" spans="1:4">
      <c r="A10" s="4" t="s">
        <v>488</v>
      </c>
    </row>
    <row r="11" spans="1:4">
      <c r="A11" s="3" t="s">
        <v>481</v>
      </c>
    </row>
    <row r="12" spans="1:4">
      <c r="A12" s="4" t="s">
        <v>489</v>
      </c>
      <c r="C12" s="4" t="s">
        <v>490</v>
      </c>
    </row>
    <row r="13" spans="1:4">
      <c r="A13" s="4" t="s">
        <v>491</v>
      </c>
      <c r="C13" s="7" t="n">
        <v>75000</v>
      </c>
    </row>
    <row r="14" spans="1:4">
      <c r="A14" s="4" t="s">
        <v>492</v>
      </c>
      <c r="C14" s="7" t="n">
        <v>20000</v>
      </c>
    </row>
    <row r="15" spans="1:4">
      <c r="A15" s="4" t="s">
        <v>493</v>
      </c>
      <c r="D15" s="4" t="s">
        <v>494</v>
      </c>
    </row>
    <row r="16" spans="1:4">
      <c r="A16" s="4" t="s">
        <v>495</v>
      </c>
      <c r="C16" s="5" t="n">
        <v>1</v>
      </c>
    </row>
    <row r="17" spans="1:4">
      <c r="A17" s="4" t="s">
        <v>496</v>
      </c>
    </row>
    <row r="18" spans="1:4">
      <c r="A18" s="3" t="s">
        <v>481</v>
      </c>
    </row>
    <row r="19" spans="1:4">
      <c r="A19" s="4" t="s">
        <v>497</v>
      </c>
      <c r="C19" s="7" t="n">
        <v>5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8</v>
      </c>
      <c r="B1" s="2" t="s">
        <v>243</v>
      </c>
      <c r="C1" s="2" t="s">
        <v>499</v>
      </c>
      <c r="D1" s="2" t="s">
        <v>2</v>
      </c>
      <c r="E1" s="2" t="s">
        <v>37</v>
      </c>
    </row>
    <row r="2" spans="1:5">
      <c r="A2" s="3" t="s">
        <v>500</v>
      </c>
    </row>
    <row r="3" spans="1:5">
      <c r="A3" s="4" t="s">
        <v>65</v>
      </c>
      <c r="D3" s="5" t="n">
        <v>0</v>
      </c>
      <c r="E3" s="5" t="n">
        <v>0</v>
      </c>
    </row>
    <row r="4" spans="1:5">
      <c r="A4" s="4" t="s">
        <v>501</v>
      </c>
      <c r="D4" s="8" t="n">
        <v>0.001</v>
      </c>
      <c r="E4" s="8" t="n">
        <v>0.001</v>
      </c>
    </row>
    <row r="5" spans="1:5">
      <c r="A5" s="4" t="s">
        <v>502</v>
      </c>
      <c r="E5" s="7" t="n">
        <v>25861228</v>
      </c>
    </row>
    <row r="6" spans="1:5">
      <c r="A6" s="4" t="s">
        <v>73</v>
      </c>
      <c r="D6" s="7" t="n">
        <v>33790031</v>
      </c>
      <c r="E6" s="5" t="n">
        <v>49972102</v>
      </c>
    </row>
    <row r="7" spans="1:5">
      <c r="A7" s="4" t="s">
        <v>95</v>
      </c>
    </row>
    <row r="8" spans="1:5">
      <c r="A8" s="3" t="s">
        <v>500</v>
      </c>
    </row>
    <row r="9" spans="1:5">
      <c r="A9" s="4" t="s">
        <v>502</v>
      </c>
      <c r="E9" s="7" t="n">
        <v>1782</v>
      </c>
    </row>
    <row r="10" spans="1:5">
      <c r="A10" s="4" t="s">
        <v>346</v>
      </c>
      <c r="E10" s="5" t="n">
        <v>-1781996</v>
      </c>
    </row>
    <row r="11" spans="1:5">
      <c r="A11" s="4" t="s">
        <v>89</v>
      </c>
    </row>
    <row r="12" spans="1:5">
      <c r="A12" s="3" t="s">
        <v>500</v>
      </c>
    </row>
    <row r="13" spans="1:5">
      <c r="A13" s="4" t="s">
        <v>346</v>
      </c>
      <c r="E13" s="5" t="n">
        <v>9763346</v>
      </c>
    </row>
    <row r="14" spans="1:5">
      <c r="A14" s="4" t="s">
        <v>503</v>
      </c>
    </row>
    <row r="15" spans="1:5">
      <c r="A15" s="3" t="s">
        <v>500</v>
      </c>
    </row>
    <row r="16" spans="1:5">
      <c r="A16" s="4" t="s">
        <v>346</v>
      </c>
      <c r="B16" s="5" t="n">
        <v>9763346</v>
      </c>
    </row>
    <row r="17" spans="1:5">
      <c r="A17" s="4" t="s">
        <v>504</v>
      </c>
    </row>
    <row r="18" spans="1:5">
      <c r="A18" s="3" t="s">
        <v>500</v>
      </c>
    </row>
    <row r="19" spans="1:5">
      <c r="A19" s="4" t="s">
        <v>505</v>
      </c>
      <c r="C19" s="4" t="s">
        <v>506</v>
      </c>
    </row>
    <row r="20" spans="1:5">
      <c r="A20" s="4" t="s">
        <v>507</v>
      </c>
      <c r="C20" s="7" t="n">
        <v>50000000</v>
      </c>
    </row>
    <row r="21" spans="1:5">
      <c r="A21" s="4" t="s">
        <v>508</v>
      </c>
      <c r="C21" s="4" t="s">
        <v>509</v>
      </c>
    </row>
    <row r="22" spans="1:5">
      <c r="A22" s="4" t="s">
        <v>510</v>
      </c>
      <c r="C22" s="7" t="n">
        <v>35000000</v>
      </c>
    </row>
    <row r="23" spans="1:5">
      <c r="A23" s="4" t="s">
        <v>511</v>
      </c>
    </row>
    <row r="24" spans="1:5">
      <c r="A24" s="3" t="s">
        <v>500</v>
      </c>
    </row>
    <row r="25" spans="1:5">
      <c r="A25" s="4" t="s">
        <v>73</v>
      </c>
      <c r="E25" s="7" t="n">
        <v>4321951</v>
      </c>
    </row>
    <row r="26" spans="1:5">
      <c r="A26" s="4" t="s">
        <v>512</v>
      </c>
      <c r="D26" s="7" t="n">
        <v>1280525</v>
      </c>
    </row>
    <row r="27" spans="1:5">
      <c r="A27" s="4" t="s">
        <v>513</v>
      </c>
    </row>
    <row r="28" spans="1:5">
      <c r="A28" s="3" t="s">
        <v>500</v>
      </c>
    </row>
    <row r="29" spans="1:5">
      <c r="A29" s="4" t="s">
        <v>65</v>
      </c>
      <c r="C29" s="5" t="n">
        <v>1781996</v>
      </c>
    </row>
    <row r="30" spans="1:5">
      <c r="A30" s="4" t="s">
        <v>501</v>
      </c>
      <c r="C30" s="8" t="n">
        <v>14.513</v>
      </c>
    </row>
    <row r="31" spans="1:5">
      <c r="A31" s="4" t="s">
        <v>502</v>
      </c>
      <c r="C31" s="7" t="n">
        <v>25861228</v>
      </c>
    </row>
    <row r="32" spans="1:5">
      <c r="A32" s="4" t="s">
        <v>514</v>
      </c>
    </row>
    <row r="33" spans="1:5">
      <c r="A33" s="3" t="s">
        <v>500</v>
      </c>
    </row>
    <row r="34" spans="1:5">
      <c r="A34" s="4" t="s">
        <v>346</v>
      </c>
      <c r="D34" s="5" t="n">
        <v>17819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5</v>
      </c>
      <c r="B1" s="2" t="s">
        <v>516</v>
      </c>
      <c r="J1" s="2" t="s">
        <v>1</v>
      </c>
    </row>
    <row r="2" spans="1:11">
      <c r="B2" s="2" t="s">
        <v>2</v>
      </c>
      <c r="C2" s="2" t="s">
        <v>517</v>
      </c>
      <c r="D2" s="2" t="s">
        <v>4</v>
      </c>
      <c r="E2" s="2" t="s">
        <v>518</v>
      </c>
      <c r="F2" s="2" t="s">
        <v>37</v>
      </c>
      <c r="G2" s="2" t="s">
        <v>519</v>
      </c>
      <c r="H2" s="2" t="s">
        <v>520</v>
      </c>
      <c r="I2" s="2" t="s">
        <v>521</v>
      </c>
      <c r="J2" s="2" t="s">
        <v>2</v>
      </c>
      <c r="K2" s="2" t="s">
        <v>37</v>
      </c>
    </row>
    <row r="3" spans="1:11">
      <c r="A3" s="3" t="s">
        <v>522</v>
      </c>
    </row>
    <row r="4" spans="1:11">
      <c r="A4" s="4" t="s">
        <v>75</v>
      </c>
      <c r="B4" s="7" t="n">
        <v>13116000</v>
      </c>
      <c r="C4" s="7" t="n">
        <v>13176000</v>
      </c>
      <c r="D4" s="7" t="n">
        <v>13210000</v>
      </c>
      <c r="E4" s="7" t="n">
        <v>13430000</v>
      </c>
      <c r="F4" s="7" t="n">
        <v>11048000</v>
      </c>
      <c r="G4" s="7" t="n">
        <v>9409000</v>
      </c>
      <c r="H4" s="7" t="n">
        <v>10288000</v>
      </c>
      <c r="I4" s="7" t="n">
        <v>34262000</v>
      </c>
      <c r="J4" s="7" t="n">
        <v>52931683</v>
      </c>
      <c r="K4" s="7" t="n">
        <v>65007563</v>
      </c>
    </row>
    <row r="5" spans="1:11">
      <c r="A5" s="4" t="s">
        <v>523</v>
      </c>
      <c r="B5" s="5" t="n">
        <v>216000</v>
      </c>
      <c r="C5" s="5" t="n">
        <v>214000</v>
      </c>
      <c r="D5" s="5" t="n">
        <v>275000</v>
      </c>
      <c r="E5" s="5" t="n">
        <v>247000</v>
      </c>
      <c r="F5" s="5" t="n">
        <v>88000</v>
      </c>
      <c r="G5" s="5" t="n">
        <v>51000</v>
      </c>
      <c r="H5" s="5" t="n">
        <v>40000</v>
      </c>
      <c r="I5" s="5" t="n">
        <v>23000</v>
      </c>
      <c r="J5" s="5" t="n">
        <v>952073</v>
      </c>
      <c r="K5" s="5" t="n">
        <v>201509</v>
      </c>
    </row>
    <row r="6" spans="1:11">
      <c r="A6" s="4" t="s">
        <v>78</v>
      </c>
      <c r="B6" s="5" t="n">
        <v>-12900000</v>
      </c>
      <c r="C6" s="5" t="n">
        <v>-12962000</v>
      </c>
      <c r="D6" s="5" t="n">
        <v>-12935000</v>
      </c>
      <c r="E6" s="5" t="n">
        <v>-13183000</v>
      </c>
      <c r="F6" s="5" t="n">
        <v>-10960000</v>
      </c>
      <c r="G6" s="5" t="n">
        <v>-9358000</v>
      </c>
      <c r="H6" s="5" t="n">
        <v>-10248000</v>
      </c>
      <c r="I6" s="5" t="n">
        <v>-34239000</v>
      </c>
      <c r="J6" s="5" t="n">
        <v>-51979610</v>
      </c>
      <c r="K6" s="5" t="n">
        <v>-64806054</v>
      </c>
    </row>
    <row r="7" spans="1:11">
      <c r="A7" s="4" t="s">
        <v>524</v>
      </c>
      <c r="B7" s="7" t="n">
        <v>-12900000</v>
      </c>
      <c r="C7" s="7" t="n">
        <v>-12962000</v>
      </c>
      <c r="D7" s="7" t="n">
        <v>-12935000</v>
      </c>
      <c r="E7" s="7" t="n">
        <v>-13183000</v>
      </c>
      <c r="F7" s="7" t="n">
        <v>-10960000</v>
      </c>
      <c r="G7" s="7" t="n">
        <v>-9358000</v>
      </c>
      <c r="H7" s="7" t="n">
        <v>-10248000</v>
      </c>
      <c r="I7" s="7" t="n">
        <v>-34239000</v>
      </c>
      <c r="J7" s="7" t="n">
        <v>-51979610</v>
      </c>
      <c r="K7" s="7" t="n">
        <v>-64806054</v>
      </c>
    </row>
    <row r="8" spans="1:11">
      <c r="A8" s="4" t="s">
        <v>80</v>
      </c>
      <c r="B8" s="9" t="n">
        <v>-0.52</v>
      </c>
      <c r="C8" s="9" t="n">
        <v>-0.53</v>
      </c>
      <c r="D8" s="9" t="n">
        <v>-0.53</v>
      </c>
      <c r="E8" s="9" t="n">
        <v>-0.54</v>
      </c>
      <c r="F8" s="9" t="n">
        <v>-0.45</v>
      </c>
      <c r="G8" s="9" t="n">
        <v>-0.38</v>
      </c>
      <c r="H8" s="9" t="n">
        <v>-0.57</v>
      </c>
      <c r="I8" s="9" t="n">
        <v>-3.48</v>
      </c>
      <c r="J8" s="9" t="n">
        <v>-2.11</v>
      </c>
      <c r="K8" s="9" t="n">
        <v>-3.35</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241</v>
      </c>
      <c r="C1" s="2" t="s">
        <v>242</v>
      </c>
      <c r="D1" s="2" t="s">
        <v>3</v>
      </c>
      <c r="E1" s="2" t="s">
        <v>526</v>
      </c>
      <c r="F1" s="2" t="s">
        <v>2</v>
      </c>
      <c r="G1" s="2" t="s">
        <v>37</v>
      </c>
    </row>
    <row r="2" spans="1:7">
      <c r="A2" s="3" t="s">
        <v>527</v>
      </c>
    </row>
    <row r="3" spans="1:7">
      <c r="A3" s="4" t="s">
        <v>528</v>
      </c>
      <c r="F3" s="5" t="n">
        <v>1440578</v>
      </c>
      <c r="G3" s="5" t="n">
        <v>1538342</v>
      </c>
    </row>
    <row r="4" spans="1:7">
      <c r="A4" s="4" t="s">
        <v>529</v>
      </c>
      <c r="F4" s="9" t="n">
        <v>8.23</v>
      </c>
      <c r="G4" s="9" t="n">
        <v>9.029999999999999</v>
      </c>
    </row>
    <row r="5" spans="1:7">
      <c r="A5" s="4" t="s">
        <v>245</v>
      </c>
      <c r="F5" s="5" t="n">
        <v>15744</v>
      </c>
      <c r="G5" s="5" t="n">
        <v>4320</v>
      </c>
    </row>
    <row r="6" spans="1:7">
      <c r="A6" s="4" t="s">
        <v>530</v>
      </c>
      <c r="F6" s="7" t="n">
        <v>111378</v>
      </c>
      <c r="G6" s="7" t="n">
        <v>27043</v>
      </c>
    </row>
    <row r="7" spans="1:7">
      <c r="A7" s="4" t="s">
        <v>89</v>
      </c>
    </row>
    <row r="8" spans="1:7">
      <c r="A8" s="3" t="s">
        <v>527</v>
      </c>
    </row>
    <row r="9" spans="1:7">
      <c r="A9" s="4" t="s">
        <v>245</v>
      </c>
      <c r="F9" s="5" t="n">
        <v>15744</v>
      </c>
      <c r="G9" s="5" t="n">
        <v>4320</v>
      </c>
    </row>
    <row r="10" spans="1:7">
      <c r="A10" s="4" t="s">
        <v>251</v>
      </c>
    </row>
    <row r="11" spans="1:7">
      <c r="A11" s="3" t="s">
        <v>527</v>
      </c>
    </row>
    <row r="12" spans="1:7">
      <c r="A12" s="4" t="s">
        <v>528</v>
      </c>
      <c r="E12" s="5" t="n">
        <v>864963</v>
      </c>
    </row>
    <row r="13" spans="1:7">
      <c r="A13" s="4" t="s">
        <v>529</v>
      </c>
      <c r="E13" s="9" t="n">
        <v>2.18</v>
      </c>
    </row>
    <row r="14" spans="1:7">
      <c r="A14" s="4" t="s">
        <v>252</v>
      </c>
      <c r="C14" s="7" t="n">
        <v>30000000</v>
      </c>
    </row>
    <row r="15" spans="1:7">
      <c r="A15" s="4" t="s">
        <v>253</v>
      </c>
      <c r="C15" s="7" t="n">
        <v>28200000</v>
      </c>
      <c r="D15" s="7" t="n">
        <v>31000000</v>
      </c>
    </row>
    <row r="16" spans="1:7">
      <c r="A16" s="4" t="s">
        <v>531</v>
      </c>
      <c r="C16" s="4" t="s">
        <v>532</v>
      </c>
    </row>
    <row r="17" spans="1:7">
      <c r="A17" s="4" t="s">
        <v>533</v>
      </c>
      <c r="C17" s="7" t="n">
        <v>0</v>
      </c>
    </row>
    <row r="18" spans="1:7">
      <c r="A18" s="4" t="s">
        <v>254</v>
      </c>
    </row>
    <row r="19" spans="1:7">
      <c r="A19" s="3" t="s">
        <v>527</v>
      </c>
    </row>
    <row r="20" spans="1:7">
      <c r="A20" s="4" t="s">
        <v>257</v>
      </c>
      <c r="B20" s="7" t="n">
        <v>3000000</v>
      </c>
    </row>
    <row r="21" spans="1:7">
      <c r="A21" s="4" t="s">
        <v>530</v>
      </c>
      <c r="B21" s="7" t="n">
        <v>2800000</v>
      </c>
    </row>
    <row r="22" spans="1:7">
      <c r="A22" s="4" t="s">
        <v>255</v>
      </c>
      <c r="B22" s="4" t="s">
        <v>256</v>
      </c>
      <c r="C22" s="4" t="s">
        <v>256</v>
      </c>
    </row>
    <row r="23" spans="1:7">
      <c r="A23" s="4" t="s">
        <v>534</v>
      </c>
      <c r="C23" s="5" t="n">
        <v>1750000</v>
      </c>
    </row>
    <row r="24" spans="1:7">
      <c r="A24" s="4" t="s">
        <v>535</v>
      </c>
    </row>
    <row r="25" spans="1:7">
      <c r="A25" s="3" t="s">
        <v>527</v>
      </c>
    </row>
    <row r="26" spans="1:7">
      <c r="A26" s="4" t="s">
        <v>99</v>
      </c>
      <c r="C26" s="5" t="n">
        <v>12500000</v>
      </c>
    </row>
    <row r="27" spans="1:7">
      <c r="A27" s="4" t="s">
        <v>259</v>
      </c>
      <c r="C27" s="7" t="n">
        <v>2</v>
      </c>
    </row>
    <row r="28" spans="1:7">
      <c r="A28" s="4" t="s">
        <v>536</v>
      </c>
    </row>
    <row r="29" spans="1:7">
      <c r="A29" s="3" t="s">
        <v>527</v>
      </c>
    </row>
    <row r="30" spans="1:7">
      <c r="A30" s="4" t="s">
        <v>245</v>
      </c>
      <c r="B30" s="5" t="n">
        <v>1493778</v>
      </c>
    </row>
    <row r="31" spans="1:7">
      <c r="A31" s="4" t="s">
        <v>259</v>
      </c>
      <c r="B31" s="7" t="n">
        <v>2</v>
      </c>
    </row>
    <row r="32" spans="1:7">
      <c r="A32" s="4" t="s">
        <v>537</v>
      </c>
    </row>
    <row r="33" spans="1:7">
      <c r="A33" s="3" t="s">
        <v>527</v>
      </c>
    </row>
    <row r="34" spans="1:7">
      <c r="A34" s="4" t="s">
        <v>99</v>
      </c>
      <c r="C34" s="5" t="n">
        <v>2500</v>
      </c>
    </row>
    <row r="35" spans="1:7">
      <c r="A35" s="4" t="s">
        <v>259</v>
      </c>
      <c r="C35" s="7" t="n">
        <v>2000</v>
      </c>
    </row>
    <row r="36" spans="1:7">
      <c r="A36" s="4" t="s">
        <v>538</v>
      </c>
      <c r="C36"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v>
      </c>
      <c r="B1" s="2" t="s">
        <v>1</v>
      </c>
    </row>
    <row r="2" spans="1:3">
      <c r="B2" s="2" t="s">
        <v>2</v>
      </c>
      <c r="C2" s="2" t="s">
        <v>37</v>
      </c>
    </row>
    <row r="3" spans="1:3">
      <c r="A3" s="3" t="s">
        <v>83</v>
      </c>
    </row>
    <row r="4" spans="1:3">
      <c r="A4" s="4" t="s">
        <v>78</v>
      </c>
      <c r="B4" s="7" t="n">
        <v>-51979610</v>
      </c>
      <c r="C4" s="7" t="n">
        <v>-64806054</v>
      </c>
    </row>
    <row r="5" spans="1:3">
      <c r="A5" s="3" t="s">
        <v>84</v>
      </c>
    </row>
    <row r="6" spans="1:3">
      <c r="A6" s="4" t="s">
        <v>85</v>
      </c>
      <c r="B6" s="5" t="n">
        <v>-1829</v>
      </c>
    </row>
    <row r="7" spans="1:3">
      <c r="A7" s="4" t="s">
        <v>86</v>
      </c>
      <c r="B7" s="7" t="n">
        <v>-51981439</v>
      </c>
      <c r="C7" s="7" t="n">
        <v>-64806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9"/>
    <col customWidth="1" max="7" min="7" width="34"/>
    <col customWidth="1" max="8" min="8" width="34"/>
    <col customWidth="1" max="9" min="9" width="36"/>
  </cols>
  <sheetData>
    <row r="1" spans="1:9">
      <c r="A1" s="1" t="s">
        <v>87</v>
      </c>
      <c r="B1" s="2" t="s">
        <v>88</v>
      </c>
      <c r="C1" s="2" t="s">
        <v>89</v>
      </c>
      <c r="D1" s="2" t="s">
        <v>90</v>
      </c>
      <c r="E1" s="2" t="s">
        <v>91</v>
      </c>
      <c r="F1" s="2" t="s">
        <v>92</v>
      </c>
      <c r="G1" s="2" t="s">
        <v>93</v>
      </c>
      <c r="H1" s="2" t="s">
        <v>94</v>
      </c>
      <c r="I1" s="2" t="s">
        <v>95</v>
      </c>
    </row>
    <row r="2" spans="1:9">
      <c r="A2" s="4" t="s">
        <v>96</v>
      </c>
      <c r="B2" s="7" t="n">
        <v>49294475</v>
      </c>
      <c r="C2" s="7" t="n">
        <v>9839</v>
      </c>
      <c r="D2" s="7" t="n">
        <v>85186269</v>
      </c>
      <c r="F2" s="7" t="n">
        <v>-35909614</v>
      </c>
      <c r="G2" s="7" t="n">
        <v>2382</v>
      </c>
      <c r="H2" s="7" t="n">
        <v>5599</v>
      </c>
    </row>
    <row r="3" spans="1:9">
      <c r="A3" s="4" t="s">
        <v>97</v>
      </c>
      <c r="C3" s="5" t="n">
        <v>9838590</v>
      </c>
      <c r="G3" s="5" t="n">
        <v>2382069</v>
      </c>
      <c r="H3" s="5" t="n">
        <v>5599282</v>
      </c>
    </row>
    <row r="4" spans="1:9">
      <c r="A4" s="4" t="s">
        <v>98</v>
      </c>
      <c r="B4" s="5" t="n">
        <v>25861228</v>
      </c>
      <c r="D4" s="5" t="n">
        <v>25859446</v>
      </c>
      <c r="I4" s="7" t="n">
        <v>1782</v>
      </c>
    </row>
    <row r="5" spans="1:9">
      <c r="A5" s="4" t="s">
        <v>99</v>
      </c>
      <c r="I5" s="5" t="n">
        <v>1781996</v>
      </c>
    </row>
    <row r="6" spans="1:9">
      <c r="A6" s="4" t="s">
        <v>100</v>
      </c>
      <c r="B6" s="5" t="n">
        <v>69750000</v>
      </c>
      <c r="C6" s="7" t="n">
        <v>5000</v>
      </c>
      <c r="D6" s="5" t="n">
        <v>69745000</v>
      </c>
    </row>
    <row r="7" spans="1:9">
      <c r="A7" s="4" t="s">
        <v>101</v>
      </c>
      <c r="C7" s="5" t="n">
        <v>5000000</v>
      </c>
    </row>
    <row r="8" spans="1:9">
      <c r="A8" s="4" t="s">
        <v>102</v>
      </c>
      <c r="B8" s="5" t="n">
        <v>-3087481</v>
      </c>
      <c r="D8" s="5" t="n">
        <v>-3087481</v>
      </c>
    </row>
    <row r="9" spans="1:9">
      <c r="A9" s="4" t="s">
        <v>103</v>
      </c>
      <c r="B9" s="5" t="n">
        <v>-464</v>
      </c>
      <c r="C9" s="7" t="n">
        <v>9763</v>
      </c>
      <c r="D9" s="5" t="n">
        <v>-464</v>
      </c>
      <c r="G9" s="7" t="n">
        <v>-2382</v>
      </c>
      <c r="H9" s="7" t="n">
        <v>-5599</v>
      </c>
      <c r="I9" s="7" t="n">
        <v>-1782</v>
      </c>
    </row>
    <row r="10" spans="1:9">
      <c r="A10" s="4" t="s">
        <v>104</v>
      </c>
      <c r="C10" s="5" t="n">
        <v>9763346</v>
      </c>
      <c r="G10" s="5" t="n">
        <v>-2382069</v>
      </c>
      <c r="H10" s="5" t="n">
        <v>-5599282</v>
      </c>
      <c r="I10" s="5" t="n">
        <v>-1781996</v>
      </c>
    </row>
    <row r="11" spans="1:9">
      <c r="A11" s="4" t="s">
        <v>105</v>
      </c>
      <c r="B11" s="7" t="n">
        <v>27043</v>
      </c>
      <c r="C11" s="7" t="n">
        <v>4</v>
      </c>
      <c r="D11" s="5" t="n">
        <v>27039</v>
      </c>
    </row>
    <row r="12" spans="1:9">
      <c r="A12" s="4" t="s">
        <v>106</v>
      </c>
      <c r="B12" s="5" t="n">
        <v>4320</v>
      </c>
      <c r="C12" s="5" t="n">
        <v>4320</v>
      </c>
    </row>
    <row r="13" spans="1:9">
      <c r="A13" s="4" t="s">
        <v>107</v>
      </c>
      <c r="B13" s="7" t="n">
        <v>6397756</v>
      </c>
      <c r="D13" s="5" t="n">
        <v>6397756</v>
      </c>
    </row>
    <row r="14" spans="1:9">
      <c r="A14" s="4" t="s">
        <v>78</v>
      </c>
      <c r="B14" s="5" t="n">
        <v>-64806054</v>
      </c>
      <c r="F14" s="5" t="n">
        <v>-64806054</v>
      </c>
    </row>
    <row r="15" spans="1:9">
      <c r="A15" s="4" t="s">
        <v>108</v>
      </c>
      <c r="B15" s="5" t="n">
        <v>83436503</v>
      </c>
      <c r="C15" s="7" t="n">
        <v>24606</v>
      </c>
      <c r="D15" s="5" t="n">
        <v>184127565</v>
      </c>
      <c r="F15" s="5" t="n">
        <v>-100715668</v>
      </c>
    </row>
    <row r="16" spans="1:9">
      <c r="A16" s="4" t="s">
        <v>109</v>
      </c>
      <c r="C16" s="5" t="n">
        <v>24606256</v>
      </c>
    </row>
    <row r="17" spans="1:9">
      <c r="A17" s="4" t="s">
        <v>105</v>
      </c>
      <c r="B17" s="7" t="n">
        <v>111378</v>
      </c>
      <c r="C17" s="7" t="n">
        <v>16</v>
      </c>
      <c r="D17" s="5" t="n">
        <v>111362</v>
      </c>
    </row>
    <row r="18" spans="1:9">
      <c r="A18" s="4" t="s">
        <v>106</v>
      </c>
      <c r="B18" s="5" t="n">
        <v>15744</v>
      </c>
      <c r="C18" s="5" t="n">
        <v>15744</v>
      </c>
    </row>
    <row r="19" spans="1:9">
      <c r="A19" s="4" t="s">
        <v>110</v>
      </c>
      <c r="B19" s="7" t="n">
        <v>174762</v>
      </c>
      <c r="C19" s="7" t="n">
        <v>32</v>
      </c>
      <c r="D19" s="5" t="n">
        <v>174730</v>
      </c>
    </row>
    <row r="20" spans="1:9">
      <c r="A20" s="4" t="s">
        <v>111</v>
      </c>
      <c r="C20" s="5" t="n">
        <v>32114</v>
      </c>
    </row>
    <row r="21" spans="1:9">
      <c r="A21" s="4" t="s">
        <v>107</v>
      </c>
      <c r="B21" s="5" t="n">
        <v>7063941</v>
      </c>
      <c r="D21" s="5" t="n">
        <v>7063941</v>
      </c>
    </row>
    <row r="22" spans="1:9">
      <c r="A22" s="4" t="s">
        <v>112</v>
      </c>
      <c r="B22" s="5" t="n">
        <v>-1829</v>
      </c>
      <c r="E22" s="7" t="n">
        <v>-1829</v>
      </c>
    </row>
    <row r="23" spans="1:9">
      <c r="A23" s="4" t="s">
        <v>78</v>
      </c>
      <c r="B23" s="5" t="n">
        <v>-51979610</v>
      </c>
      <c r="F23" s="5" t="n">
        <v>-51979610</v>
      </c>
    </row>
    <row r="24" spans="1:9">
      <c r="A24" s="4" t="s">
        <v>113</v>
      </c>
      <c r="B24" s="7" t="n">
        <v>38805145</v>
      </c>
      <c r="C24" s="7" t="n">
        <v>24654</v>
      </c>
      <c r="D24" s="7" t="n">
        <v>191477598</v>
      </c>
      <c r="E24" s="7" t="n">
        <v>-1829</v>
      </c>
      <c r="F24" s="7" t="n">
        <v>-152695278</v>
      </c>
    </row>
    <row r="25" spans="1:9">
      <c r="A25" s="4" t="s">
        <v>114</v>
      </c>
      <c r="C25" s="5" t="n">
        <v>24654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v>
      </c>
      <c r="B1" s="2" t="s">
        <v>1</v>
      </c>
    </row>
    <row r="2" spans="1:3">
      <c r="B2" s="2" t="s">
        <v>2</v>
      </c>
      <c r="C2" s="2" t="s">
        <v>37</v>
      </c>
    </row>
    <row r="3" spans="1:3">
      <c r="A3" s="3" t="s">
        <v>116</v>
      </c>
    </row>
    <row r="4" spans="1:3">
      <c r="A4" s="4" t="s">
        <v>78</v>
      </c>
      <c r="B4" s="7" t="n">
        <v>-51979610</v>
      </c>
      <c r="C4" s="7" t="n">
        <v>-64806054</v>
      </c>
    </row>
    <row r="5" spans="1:3">
      <c r="A5" s="3" t="s">
        <v>117</v>
      </c>
    </row>
    <row r="6" spans="1:3">
      <c r="A6" s="4" t="s">
        <v>118</v>
      </c>
      <c r="C6" s="5" t="n">
        <v>25861228</v>
      </c>
    </row>
    <row r="7" spans="1:3">
      <c r="A7" s="4" t="s">
        <v>107</v>
      </c>
      <c r="B7" s="5" t="n">
        <v>7063941</v>
      </c>
      <c r="C7" s="5" t="n">
        <v>6397756</v>
      </c>
    </row>
    <row r="8" spans="1:3">
      <c r="A8" s="4" t="s">
        <v>119</v>
      </c>
      <c r="B8" s="5" t="n">
        <v>141733</v>
      </c>
      <c r="C8" s="5" t="n">
        <v>80310</v>
      </c>
    </row>
    <row r="9" spans="1:3">
      <c r="A9" s="4" t="s">
        <v>120</v>
      </c>
      <c r="B9" s="5" t="n">
        <v>4610</v>
      </c>
    </row>
    <row r="10" spans="1:3">
      <c r="A10" s="4" t="s">
        <v>121</v>
      </c>
      <c r="B10" s="5" t="n">
        <v>-1240</v>
      </c>
    </row>
    <row r="11" spans="1:3">
      <c r="A11" s="3" t="s">
        <v>122</v>
      </c>
    </row>
    <row r="12" spans="1:3">
      <c r="A12" s="4" t="s">
        <v>123</v>
      </c>
      <c r="B12" s="5" t="n">
        <v>-1305047</v>
      </c>
      <c r="C12" s="5" t="n">
        <v>-793258</v>
      </c>
    </row>
    <row r="13" spans="1:3">
      <c r="A13" s="4" t="s">
        <v>124</v>
      </c>
      <c r="C13" s="5" t="n">
        <v>229000</v>
      </c>
    </row>
    <row r="14" spans="1:3">
      <c r="A14" s="4" t="s">
        <v>44</v>
      </c>
      <c r="B14" s="5" t="n">
        <v>-33215</v>
      </c>
      <c r="C14" s="5" t="n">
        <v>-36590</v>
      </c>
    </row>
    <row r="15" spans="1:3">
      <c r="A15" s="4" t="s">
        <v>43</v>
      </c>
      <c r="B15" s="5" t="n">
        <v>-2192915</v>
      </c>
      <c r="C15" s="5" t="n">
        <v>-604646</v>
      </c>
    </row>
    <row r="16" spans="1:3">
      <c r="A16" s="4" t="s">
        <v>49</v>
      </c>
      <c r="B16" s="5" t="n">
        <v>1649735</v>
      </c>
      <c r="C16" s="5" t="n">
        <v>1076349</v>
      </c>
    </row>
    <row r="17" spans="1:3">
      <c r="A17" s="4" t="s">
        <v>50</v>
      </c>
      <c r="B17" s="5" t="n">
        <v>1093528</v>
      </c>
      <c r="C17" s="5" t="n">
        <v>1118627</v>
      </c>
    </row>
    <row r="18" spans="1:3">
      <c r="A18" s="4" t="s">
        <v>125</v>
      </c>
      <c r="C18" s="5" t="n">
        <v>7369</v>
      </c>
    </row>
    <row r="19" spans="1:3">
      <c r="A19" s="4" t="s">
        <v>126</v>
      </c>
      <c r="B19" s="5" t="n">
        <v>-45558480</v>
      </c>
      <c r="C19" s="5" t="n">
        <v>-31469909</v>
      </c>
    </row>
    <row r="20" spans="1:3">
      <c r="A20" s="3" t="s">
        <v>127</v>
      </c>
    </row>
    <row r="21" spans="1:3">
      <c r="A21" s="4" t="s">
        <v>128</v>
      </c>
      <c r="B21" s="5" t="n">
        <v>-50011623</v>
      </c>
    </row>
    <row r="22" spans="1:3">
      <c r="A22" s="4" t="s">
        <v>129</v>
      </c>
      <c r="B22" s="5" t="n">
        <v>45000000</v>
      </c>
    </row>
    <row r="23" spans="1:3">
      <c r="A23" s="4" t="s">
        <v>130</v>
      </c>
      <c r="B23" s="5" t="n">
        <v>-33871</v>
      </c>
      <c r="C23" s="5" t="n">
        <v>-38907</v>
      </c>
    </row>
    <row r="24" spans="1:3">
      <c r="A24" s="4" t="s">
        <v>131</v>
      </c>
      <c r="B24" s="5" t="n">
        <v>-318148</v>
      </c>
      <c r="C24" s="5" t="n">
        <v>-8480</v>
      </c>
    </row>
    <row r="25" spans="1:3">
      <c r="A25" s="4" t="s">
        <v>132</v>
      </c>
      <c r="B25" s="5" t="n">
        <v>-5363642</v>
      </c>
      <c r="C25" s="5" t="n">
        <v>-47387</v>
      </c>
    </row>
    <row r="26" spans="1:3">
      <c r="A26" s="3" t="s">
        <v>133</v>
      </c>
    </row>
    <row r="27" spans="1:3">
      <c r="A27" s="4" t="s">
        <v>134</v>
      </c>
      <c r="C27" s="5" t="n">
        <v>69750000</v>
      </c>
    </row>
    <row r="28" spans="1:3">
      <c r="A28" s="4" t="s">
        <v>135</v>
      </c>
      <c r="C28" s="5" t="n">
        <v>-3073808</v>
      </c>
    </row>
    <row r="29" spans="1:3">
      <c r="A29" s="4" t="s">
        <v>136</v>
      </c>
      <c r="B29" s="5" t="n">
        <v>174762</v>
      </c>
    </row>
    <row r="30" spans="1:3">
      <c r="A30" s="4" t="s">
        <v>137</v>
      </c>
      <c r="B30" s="5" t="n">
        <v>111378</v>
      </c>
      <c r="C30" s="5" t="n">
        <v>27043</v>
      </c>
    </row>
    <row r="31" spans="1:3">
      <c r="A31" s="4" t="s">
        <v>138</v>
      </c>
      <c r="B31" s="5" t="n">
        <v>286140</v>
      </c>
      <c r="C31" s="5" t="n">
        <v>66703235</v>
      </c>
    </row>
    <row r="32" spans="1:3">
      <c r="A32" s="4" t="s">
        <v>139</v>
      </c>
      <c r="B32" s="5" t="n">
        <v>-50635982</v>
      </c>
      <c r="C32" s="5" t="n">
        <v>35185939</v>
      </c>
    </row>
    <row r="33" spans="1:3">
      <c r="A33" s="4" t="s">
        <v>140</v>
      </c>
      <c r="B33" s="5" t="n">
        <v>87125600</v>
      </c>
      <c r="C33" s="5" t="n">
        <v>51939661</v>
      </c>
    </row>
    <row r="34" spans="1:3">
      <c r="A34" s="4" t="s">
        <v>141</v>
      </c>
      <c r="B34" s="7" t="n">
        <v>36489618</v>
      </c>
      <c r="C34" s="7" t="n">
        <v>87125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1:37Z</dcterms:created>
  <dcterms:modified xmlns:dcterms="http://purl.org/dc/terms/" xmlns:xsi="http://www.w3.org/2001/XMLSchema-instance" xsi:type="dcterms:W3CDTF">2019-03-07T16:31:37Z</dcterms:modified>
</cp:coreProperties>
</file>